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Accounting Policies"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Property, Plant &amp; Equipment"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Revolving Line of Credit" sheetId="14" state="visible" r:id="rId14"/>
    <sheet xmlns:r="http://schemas.openxmlformats.org/officeDocument/2006/relationships" name="Long Term Debt" sheetId="15" state="visible" r:id="rId15"/>
    <sheet xmlns:r="http://schemas.openxmlformats.org/officeDocument/2006/relationships" name="Related Party Transactions" sheetId="16" state="visible" r:id="rId16"/>
    <sheet xmlns:r="http://schemas.openxmlformats.org/officeDocument/2006/relationships" name="Earnings Per Share" sheetId="17" state="visible" r:id="rId17"/>
    <sheet xmlns:r="http://schemas.openxmlformats.org/officeDocument/2006/relationships" name="Securities Authorized for Issua" sheetId="18" state="visible" r:id="rId18"/>
    <sheet xmlns:r="http://schemas.openxmlformats.org/officeDocument/2006/relationships" name="Cash Dividends" sheetId="19" state="visible" r:id="rId19"/>
    <sheet xmlns:r="http://schemas.openxmlformats.org/officeDocument/2006/relationships" name="Customer Concentration" sheetId="20" state="visible" r:id="rId20"/>
    <sheet xmlns:r="http://schemas.openxmlformats.org/officeDocument/2006/relationships" name="Summary of Accounting Policies " sheetId="21" state="visible" r:id="rId21"/>
    <sheet xmlns:r="http://schemas.openxmlformats.org/officeDocument/2006/relationships" name="Inventories (Tables)" sheetId="22" state="visible" r:id="rId22"/>
    <sheet xmlns:r="http://schemas.openxmlformats.org/officeDocument/2006/relationships" name="Property, Plant &amp; Equipment (Ta" sheetId="23" state="visible" r:id="rId23"/>
    <sheet xmlns:r="http://schemas.openxmlformats.org/officeDocument/2006/relationships" name="Leases (Tables)" sheetId="24" state="visible" r:id="rId24"/>
    <sheet xmlns:r="http://schemas.openxmlformats.org/officeDocument/2006/relationships" name="Intangible Assets (Tables)" sheetId="25" state="visible" r:id="rId25"/>
    <sheet xmlns:r="http://schemas.openxmlformats.org/officeDocument/2006/relationships" name="Long Term Debt (Tables)" sheetId="26" state="visible" r:id="rId26"/>
    <sheet xmlns:r="http://schemas.openxmlformats.org/officeDocument/2006/relationships" name="Earnings Per Share (Tables)" sheetId="27" state="visible" r:id="rId27"/>
    <sheet xmlns:r="http://schemas.openxmlformats.org/officeDocument/2006/relationships" name="Recent Accounting Pronounceme_2" sheetId="28" state="visible" r:id="rId28"/>
    <sheet xmlns:r="http://schemas.openxmlformats.org/officeDocument/2006/relationships" name="Inventories (Details)" sheetId="29" state="visible" r:id="rId29"/>
    <sheet xmlns:r="http://schemas.openxmlformats.org/officeDocument/2006/relationships" name="Inventories (Details Textual)" sheetId="30" state="visible" r:id="rId30"/>
    <sheet xmlns:r="http://schemas.openxmlformats.org/officeDocument/2006/relationships" name="Property, Plant &amp; Equipment (De" sheetId="31" state="visible" r:id="rId31"/>
    <sheet xmlns:r="http://schemas.openxmlformats.org/officeDocument/2006/relationships" name="Property, Plant &amp; Equipment (_2" sheetId="32" state="visible" r:id="rId32"/>
    <sheet xmlns:r="http://schemas.openxmlformats.org/officeDocument/2006/relationships" name="Leases (Details)" sheetId="33" state="visible" r:id="rId33"/>
    <sheet xmlns:r="http://schemas.openxmlformats.org/officeDocument/2006/relationships" name="Leases (Details1)" sheetId="34" state="visible" r:id="rId34"/>
    <sheet xmlns:r="http://schemas.openxmlformats.org/officeDocument/2006/relationships" name="Leases (Details Textual)" sheetId="35" state="visible" r:id="rId35"/>
    <sheet xmlns:r="http://schemas.openxmlformats.org/officeDocument/2006/relationships" name="Intangible Assets (Details)" sheetId="36" state="visible" r:id="rId36"/>
    <sheet xmlns:r="http://schemas.openxmlformats.org/officeDocument/2006/relationships" name="Intangible Assets (Details Text" sheetId="37" state="visible" r:id="rId37"/>
    <sheet xmlns:r="http://schemas.openxmlformats.org/officeDocument/2006/relationships" name="Revolving Line of Credit (Detai" sheetId="38" state="visible" r:id="rId38"/>
    <sheet xmlns:r="http://schemas.openxmlformats.org/officeDocument/2006/relationships" name="Long Term Debt (Details)" sheetId="39" state="visible" r:id="rId39"/>
    <sheet xmlns:r="http://schemas.openxmlformats.org/officeDocument/2006/relationships" name="Long Term Debt (Details 1)" sheetId="40" state="visible" r:id="rId40"/>
    <sheet xmlns:r="http://schemas.openxmlformats.org/officeDocument/2006/relationships" name="Long Term Debt (Details Textual" sheetId="41" state="visible" r:id="rId41"/>
    <sheet xmlns:r="http://schemas.openxmlformats.org/officeDocument/2006/relationships" name="Related Party Transactions (Det" sheetId="42" state="visible" r:id="rId42"/>
    <sheet xmlns:r="http://schemas.openxmlformats.org/officeDocument/2006/relationships" name="Earnings Per Share (Details)" sheetId="43" state="visible" r:id="rId43"/>
    <sheet xmlns:r="http://schemas.openxmlformats.org/officeDocument/2006/relationships" name="Securities Authorized for Iss_2" sheetId="44" state="visible" r:id="rId44"/>
    <sheet xmlns:r="http://schemas.openxmlformats.org/officeDocument/2006/relationships" name="Cash Dividends (Details)" sheetId="45" state="visible" r:id="rId45"/>
    <sheet xmlns:r="http://schemas.openxmlformats.org/officeDocument/2006/relationships" name="Customer Concentration (Details" sheetId="46" state="visible" r:id="rId46"/>
  </sheets>
  <definedNames/>
  <calcPr calcId="124519" fullCalcOnLoad="1"/>
</workbook>
</file>

<file path=xl/sharedStrings.xml><?xml version="1.0" encoding="utf-8"?>
<sst xmlns="http://schemas.openxmlformats.org/spreadsheetml/2006/main" uniqueCount="431">
  <si>
    <t>Document and Entity Information - shares</t>
  </si>
  <si>
    <t>3 Months Ended</t>
  </si>
  <si>
    <t>Mar. 31, 2019</t>
  </si>
  <si>
    <t>May 14, 2019</t>
  </si>
  <si>
    <t>Document and Entity Information [Abstract]</t>
  </si>
  <si>
    <t>Entity Registrant Name</t>
  </si>
  <si>
    <t>OCEAN BIO CHEM INC</t>
  </si>
  <si>
    <t>Entity Central Index Key</t>
  </si>
  <si>
    <t>0000350737</t>
  </si>
  <si>
    <t>Trading Symbol</t>
  </si>
  <si>
    <t>OBCI</t>
  </si>
  <si>
    <t>Amendment Flag</t>
  </si>
  <si>
    <t>false</t>
  </si>
  <si>
    <t>Current Fiscal Year End Date</t>
  </si>
  <si>
    <t>--12-31</t>
  </si>
  <si>
    <t>Document Type</t>
  </si>
  <si>
    <t>10-Q</t>
  </si>
  <si>
    <t>Document Period End Date</t>
  </si>
  <si>
    <t>Mar. 31,
		2019</t>
  </si>
  <si>
    <t>Document Fiscal Period Focus</t>
  </si>
  <si>
    <t>Q1</t>
  </si>
  <si>
    <t>Document Fiscal Year Focus</t>
  </si>
  <si>
    <t>2019</t>
  </si>
  <si>
    <t>Entity Filer Category</t>
  </si>
  <si>
    <t>Non-accelerated Filer</t>
  </si>
  <si>
    <t>Entity Small Business</t>
  </si>
  <si>
    <t>true</t>
  </si>
  <si>
    <t>Entity Emerging Growth Company</t>
  </si>
  <si>
    <t>Entity Ex Transition Period</t>
  </si>
  <si>
    <t>Entity Common Stock, Shares Outstanding</t>
  </si>
  <si>
    <t>Condensed Consolidated Balance Sheets - USD ($)</t>
  </si>
  <si>
    <t>Dec. 31, 2018</t>
  </si>
  <si>
    <t>Current Assets:</t>
  </si>
  <si>
    <t>Cash</t>
  </si>
  <si>
    <t>Trade accounts receivable less allowances of approximately $138,000 and $171,000, respectively</t>
  </si>
  <si>
    <t>Receivables due from affiliated companies</t>
  </si>
  <si>
    <t>Restricted cash</t>
  </si>
  <si>
    <t>Inventories, net</t>
  </si>
  <si>
    <t>Prepaid expenses and other current assets</t>
  </si>
  <si>
    <t>Total Current Assets</t>
  </si>
  <si>
    <t>Property, plant and equipment, net</t>
  </si>
  <si>
    <t>Operating lease - right to use</t>
  </si>
  <si>
    <t xml:space="preserve"> </t>
  </si>
  <si>
    <t>Intangible assets, net</t>
  </si>
  <si>
    <t>Total Assets</t>
  </si>
  <si>
    <t>Current Liabilities:</t>
  </si>
  <si>
    <t>Current portion of long-term debt, net</t>
  </si>
  <si>
    <t>Current portion of operating lease liability</t>
  </si>
  <si>
    <t>Accounts payable - trade</t>
  </si>
  <si>
    <t>Dividends payable</t>
  </si>
  <si>
    <t>Accrued expenses payable</t>
  </si>
  <si>
    <t>Total Current Liabilities</t>
  </si>
  <si>
    <t>Deferred tax liability</t>
  </si>
  <si>
    <t>Operating lease liability, less current portion</t>
  </si>
  <si>
    <t>Long-term debt, less current portion and debt issuance costs</t>
  </si>
  <si>
    <t>Total Liabilities</t>
  </si>
  <si>
    <t>COMMITMENTS AND CONTINGENCIES</t>
  </si>
  <si>
    <t>Shareholders' Equity:</t>
  </si>
  <si>
    <t>Common stock - $.01 par value, 12,000,000 shares authorized; 9,366,119 shares and 9,338,191 shares issued, respectively</t>
  </si>
  <si>
    <t>Additional paid in capital</t>
  </si>
  <si>
    <t>Accumulated other comprehensive loss</t>
  </si>
  <si>
    <t>Retained earnings</t>
  </si>
  <si>
    <t>Total Shareholders' Equity</t>
  </si>
  <si>
    <t>Total Liabilities and Shareholders' Equity</t>
  </si>
  <si>
    <t>Condensed Consolidated Balance Sheets (Parenthetical) - USD ($)</t>
  </si>
  <si>
    <t>Statement of Financial Position [Abstract]</t>
  </si>
  <si>
    <t>Trade accounts receivable less allowances</t>
  </si>
  <si>
    <t>Common stock, par value</t>
  </si>
  <si>
    <t>$ .01</t>
  </si>
  <si>
    <t>Common stock, shares authorized</t>
  </si>
  <si>
    <t>Common stock, shares issued</t>
  </si>
  <si>
    <t>Common stock, shares outstanding</t>
  </si>
  <si>
    <t>Condensed Consolidated Statements of Operations (Unaudited) - USD ($)</t>
  </si>
  <si>
    <t>Mar. 31, 2018</t>
  </si>
  <si>
    <t>Income Statement [Abstract]</t>
  </si>
  <si>
    <t>Net sales</t>
  </si>
  <si>
    <t>Cost of goods sold</t>
  </si>
  <si>
    <t>Gross profit</t>
  </si>
  <si>
    <t>Operating Expenses:</t>
  </si>
  <si>
    <t>Advertising and promotion</t>
  </si>
  <si>
    <t>Selling and administrative</t>
  </si>
  <si>
    <t>Total operating expenses</t>
  </si>
  <si>
    <t>Operating income</t>
  </si>
  <si>
    <t>Interest (expense) income, net</t>
  </si>
  <si>
    <t>Income before income taxes</t>
  </si>
  <si>
    <t>Provision for income taxes</t>
  </si>
  <si>
    <t>Net income</t>
  </si>
  <si>
    <t>Earnings per common share - basic</t>
  </si>
  <si>
    <t>Earnings per common share - diluted</t>
  </si>
  <si>
    <t>Dividends declared per common share</t>
  </si>
  <si>
    <t>Condensed Consolidated Statements of Comprehensive Income (Unaudited) - USD ($)</t>
  </si>
  <si>
    <t>Statement of Comprehensive Income [Abstract]</t>
  </si>
  <si>
    <t>Foreign currency translation adjustment</t>
  </si>
  <si>
    <t>Comprehensive income</t>
  </si>
  <si>
    <t>Condensed Consolidated Statements of Shareholders' Equity (Unaudited) - USD ($)</t>
  </si>
  <si>
    <t>Common Stock</t>
  </si>
  <si>
    <t>Additional Paid In Capital</t>
  </si>
  <si>
    <t>Accumulated Other Comprehensive Loss</t>
  </si>
  <si>
    <t>Retained Earnings</t>
  </si>
  <si>
    <t>Total</t>
  </si>
  <si>
    <t>Beginning balance at Dec. 31, 2017</t>
  </si>
  <si>
    <t>Beginning balance, shares at Dec. 31, 2017</t>
  </si>
  <si>
    <t>Dividends, common stock</t>
  </si>
  <si>
    <t>Ending Balance at Mar. 31, 2018</t>
  </si>
  <si>
    <t>Ending balance, shares at Mar. 31, 2018</t>
  </si>
  <si>
    <t>Beginning balance at Dec. 31, 2018</t>
  </si>
  <si>
    <t>Beginning balance, shares at Dec. 31, 2018</t>
  </si>
  <si>
    <t>Options exercised</t>
  </si>
  <si>
    <t>Options exercised, shares</t>
  </si>
  <si>
    <t>Adoption of ASU 2016-02 Leases (Topic 842)</t>
  </si>
  <si>
    <t>Ending Balance at Mar. 31, 2019</t>
  </si>
  <si>
    <t>Ending balance, shares at Mar. 31, 2019</t>
  </si>
  <si>
    <t>Condensed Consolidated Statements of Cash Flows (Unaudited) - USD ($)</t>
  </si>
  <si>
    <t>Cash flows from operating activities:</t>
  </si>
  <si>
    <t>Adjustments to reconcile net income to net cash (used in) provided by operating activities:</t>
  </si>
  <si>
    <t>Depreciation and amortization</t>
  </si>
  <si>
    <t>Deferred income taxes</t>
  </si>
  <si>
    <t>Provision for bad debts</t>
  </si>
  <si>
    <t>Other operating non-cash items</t>
  </si>
  <si>
    <t>Changes in assets and liabilities:</t>
  </si>
  <si>
    <t>Trade accounts receivable</t>
  </si>
  <si>
    <t>Inventories</t>
  </si>
  <si>
    <t>Net cash (used in) provided by operating activities</t>
  </si>
  <si>
    <t>Cash flows from investing activities:</t>
  </si>
  <si>
    <t>Purchases of property, plant and equipment</t>
  </si>
  <si>
    <t>Net cash used in investing activities</t>
  </si>
  <si>
    <t>Cash flows from financing activities:</t>
  </si>
  <si>
    <t>Payments on long-term debt</t>
  </si>
  <si>
    <t>Proceeds from exercise of stock options</t>
  </si>
  <si>
    <t>Net cash used in financing activities</t>
  </si>
  <si>
    <t>Effect of exchange rate on cash</t>
  </si>
  <si>
    <t>Net decrease in cash and restricted cash</t>
  </si>
  <si>
    <t>Cash and restricted cash at beginning of period</t>
  </si>
  <si>
    <t>Cash and restricted cash at end of period</t>
  </si>
  <si>
    <t>Supplemental disclosure of cash flow information:</t>
  </si>
  <si>
    <t>Cash paid for interest during period</t>
  </si>
  <si>
    <t>Cash paid for income taxes during period</t>
  </si>
  <si>
    <t>Cash paid under operating lease</t>
  </si>
  <si>
    <t>Total cash and restricted cash</t>
  </si>
  <si>
    <t>Noncash lease activities:</t>
  </si>
  <si>
    <t>Operating lease right to use asset exchanged for operating lease liability</t>
  </si>
  <si>
    <t>Finance lease right to use assets exchanged for finance lease liabilities</t>
  </si>
  <si>
    <t>Total lease right to use assets exchanged for lease liabilities</t>
  </si>
  <si>
    <t>Summary of Accounting Policies</t>
  </si>
  <si>
    <t>Accounting Policies [Abstract]</t>
  </si>
  <si>
    <t>SUMMARY OF ACCOUNTING POLICIES</t>
  </si>
  <si>
    <t>1. SUMMARY
OF ACCOUNTING POLICIES Interim
reporting The
accompanying unaudited condensed consolidated financial statements include the accounts of Ocean Bio-Chem, Inc. and its wholly-owned
subsidiaries. All significant intercompany accounts and transactions have been eliminated in consolidation. Certain prior period
data have been reclassified to conform to the current period presentation. Unless the context indicates otherwise,
the term “Company” refers to Ocean Bio-Chem, Inc. and its subsidiaries. The
unaudited condensed consolidated financial statements have been prepared in accordance with United States generally accepted
accounting principles (“GAAP”) for interim financial information and with the instructions to Form 10-Q and
Article 8 of Securities and Exchange Commission Regulation S-X. Accordingly, they do not include all of the
information and footnotes required by GAAP for complete financial statements. The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three months ended March 31, 2019 are not necessarily indicative
of the results to be expected for the year ending December 31, 2019. The
information included in this Form 10-Q should be read in conjunction with the Company’s Annual Report on Form 10-K for the
year ended December 31, 2018.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t>
  </si>
  <si>
    <t>Recent Accounting Pronouncements</t>
  </si>
  <si>
    <t>Accounting Changes and Error Corrections [Abstract]</t>
  </si>
  <si>
    <t>RECENT ACCOUNTING PRONOUNCEMENTS</t>
  </si>
  <si>
    <t>2. RECENT
ACCOUNTING PRONOUNCEMENTS Accounting
Guidance Adopted by the Company In February 2016, the Financial Accounting
Standards Board (“FASB”) issued ASU 2016-02, “Leases (Topic 842).” Under this new guidance, lessees (including
lessees under leases classified as finance leases, which are to be classified based on criteria similar to that applicable to capital
leases under the previous guidance, and leases classified as operating leases) recognize a right-to-use asset and a lease liability
on the balance sheet, initially measured as the present value of lease payments under the lease. Under previous guidance, operating
leases were not recognized on the balance sheet. The Company adopted ASU 2016-02 on January 1, 2019 utilizing a modified retrospective
method, under which the Company recorded an immaterial cumulative adjustment to retained earnings rather than retrospectively adjusting
prior periods. As a result, the Company’s balance sheet presentation at March 31, 2019 is not comparable to the presentation
at December 31, 2018. The adoption of ASU 2016-02 resulted in the recognition of approximately $432,000 as an operating lease
right to use asset and a corresponding operating lease liability, and the derecognition of office equipment with a net book value
of approximately $27,000, which is now classified as a finance lease – right to use asset within property, plant and equipment. As permitted under the new guidance, the Company has made an
accounting policy election not to apply the recognition provisions of the new guidance to short 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 The Company did not have any short term leases at March 31, 2019. Accounting
Guidance Not Yet Adopted by the Company In
January 2017, the FASB issued ASU No. 2017-04, “Intangibles-Goodwill and Other,” which simplifies the quantitative
test for goodwill impairment. Under current guidance, if a reporting unit’s carrying value exceeds its fair value, the entity
must determine the implied value of goodwill. This determination is made by deducting the fair value of a reporting unit’s
identifiable assets and liabilities from the fair value of the reporting unit as a whole as if the reporting unit had just been
acquired. Under the new guidance, a determination of the implied value of goodwill will no longer be required; a goodwill impairment
will be equal to the amount by which a reporting unit’s carrying value exceeds its fair value, not to exceed the carrying
amount of goodwill. The guidance is effective for fiscal years beginning after December 15, 2019. Early adoption is permitted.
The Company is currently evaluating the impact the adoption of this new standard will have on the Company’s financial statements. In
June 2016, the FASB issued ASU 2016-13, “Financial Instruments – Credit Losses,” which replaces the “incurred
loss” model under current GAAP with a forward-looking “expected loss” model, principally in connection with
financial assets subject to credit losses. Under current GAAP, an entity reflects credit losses on financial assets measured on
an amortized cost basis only when it is probable that losses have been incurred, generally considering only past events and current
conditions in making these determinations. The guidance under ASU 2016-13 prospectively replaces this approach with a forward-looking
methodology that reflects the expected credit losses over the lives of financial assets, beginning when such assets are first
acquired. Under the expected loss model, expected credit losses will be measured based not only on past events and current conditions,
but also on reasonable and supportable forecasts. The guidance also expands disclosure requirements. The guidance is effective
for fiscal years, and interim periods within those fiscal years, beginning after December 15, 2019. Early adoption is permitted
as of January 1, 2019. The Company is currently evaluating the impact the adoption of this new standard will have on the Company’s
financial statements.</t>
  </si>
  <si>
    <t>Inventory Disclosure [Abstract]</t>
  </si>
  <si>
    <t>INVENTORIES</t>
  </si>
  <si>
    <t>3. INVENTORIES The
Company's inventories at March 31, 2019 and December 31, 2018 consisted of the following:
March 31, 2019 December 31, 2018
Raw materials $ 4,808,916 $ 4,320,131
Finished goods 8,000,017 8,049,791
Inventories, gross 12,808,933 12,369,922
Inventory reserves (284,109 ) (284,109 )
Inventories, net $ 12,524,824 $ 12,085,813 The
inventory reserves shown in the table above reflect slow moving and obsolete inventory. The
Company operates a vendor managed inventory program with one of its customers to improve the promotion of the Company's products. The
Company manages the inventory levels at this customer's warehouses and recognizes revenue as the products are sold by the
customer. The inventories managed at the customer's warehouses, which are included in inventories, net, amounted to approximately
$468,000 and $495,000 at March 31, 2019 and December 31, 2018, respectively.</t>
  </si>
  <si>
    <t>Property, Plant &amp; Equipment</t>
  </si>
  <si>
    <t>Property, Plant and Equipment [Abstract]</t>
  </si>
  <si>
    <t>PROPERTY, PLANT &amp; EQUIPMENT</t>
  </si>
  <si>
    <t>4. PROPERTY,
PLANT &amp; EQUIPMENT The
Company’s property, plant and equipment at March 31, 2019 and December 31, 2018 consisted of the following:
Estimated Useful Life March 31, 2019 December 31, 2018
Land $ 278,325 $ 278,325
Building and Improvements 30 years 9,565,791 9,548,922
Manufacturing and warehouse equipment 6-20 years 10,892,015 10,736,161
Office equipment and furniture 3-5 years 1,778,493 1,838,360
Leasehold improvements 10-15 years 577,068 577,068
Finance leases – right to use 5 years 45,951 -
Vehicles 3 years 10,020 10,020
Construction in process 181,284 80,682
Property, plant and equipment, gross 23,328,947 23,069,538
Less accumulated depreciation (13,609,543 ) (13,420,301 )
Property, plant and equipment, net $ 9,719,404 $ 9,649,237 The
Company is engaged in a project involving the expansion of the manufacturing, warehouse and distribution facilities of the
Company’s wholly-owned subsidiary, KINPAK Inc. (“Kinpak”) in Montgomery, Alabama, as well as the purchase
and installation of associated machinery and equipment (the “Expansion Project”). As of March 31, 2019, the
remaining work on the Expansion Project involves the completion of a bottle filling line and the purchase and installation of
additional equipment. At March 31, 2019, the Company’s expenditures on the Expansion Project aggregated
approximately $6.1 million. The total cost of the Expansion Project is estimated to be approximately $6.7 million.
Construction in progress at March 31, 2019 and December 31, 2018 includes $74,215 and $46,996, respectively, relating to the
expansion of Kinpak’s manufacturing, warehouse and distribution facilities.</t>
  </si>
  <si>
    <t>Leases</t>
  </si>
  <si>
    <t>Leases [Abstract]</t>
  </si>
  <si>
    <t>LEASES</t>
  </si>
  <si>
    <t>5 . LEASES
The Company has one operating lease and two
finance leases. Under the operating lease, the Company
leases its executive offices and warehouse facilities in Fort Lauderdale, Florida from an entity controlled by Peter G. Dornau,
the Company’s Chairman, President and Chief Executive Officer. The lease, as extended, expires on December 31, 2023. The
lease requires an annual minimum base rent of $94,800 and provides for a maximum annual 2% increase in subsequent years, although
the entity has not raised the minimum base rent since the Company entered into a previous lease agreement in 1998. Additionally,
the leasing entity is entitled to reimbursement of all taxes, assessments, and any other expenses that arise from ownership. Each
of the parties to the lease has agreed to review the terms of the lease every three years at the request of the other party. Operating
lease expense for the three months ended March 31, 2019 was approximately $25,000, compared to rent expense of approximately $24,000
for the three months ended March 31, 2018. At March 31, 2019, the Company has a right to use asset and a corresponding liability
of $412,672 related to the operating lease. Set forth below is a schedule of future minimum rent payments under the operating
lease.
Year ending March 31,
2020 $ 94,800
2021 94,800
2022 94,800
2023 94,800
2024 71,100
Total future minimum
lease payments 450,300
Less imputed interest (37,628 )
Total
operating lease liability $ 412,672 The Company’s two finance leases relate to office equipment. See Note 4 for right to use asset information
regarding the carrying value of the finance leases right to use assets and Note 8 for information regarding the finance lease payment
schedule. Expenses incurred with respect to the Company’s
leases during the quarter ended March 31, 2019 are set forth below.
Quarter Ended March 31, 2019
Operating lease expense $ 25,000
Finance leases amortization 5,000
Finance lease interest 205
Total lease expense $ 30,205 The remaining lease term with respect to the operating lease, weighted average remaining lease term with
respect to the finance leases and discount rate with respect to the operating lease and finance leases at March 31, 2019 are set
forth below:
March 31, 2019
Remaining lease term – operating lease 4.75 years
Weighted average remaining lease term – finance leases 2.77 years
Discount rate – operating lease 3.7 %
Weighted average discount rate – finance leases 2.6 %</t>
  </si>
  <si>
    <t>Intangible Assets</t>
  </si>
  <si>
    <t>Goodwill and Intangible Assets Disclosure [Abstract]</t>
  </si>
  <si>
    <t>INTANGIBLE ASSETS</t>
  </si>
  <si>
    <t>6 . INTANGIBLE
ASSETS The Company's intangible assets at March 31, 2019 and December 31, 2018 consisted of the following: March
31, 2019
Intangible Assets Cost Accumulated Net
Patents $ 622,733 $ 453,057 $ 169,676
Trade names and trademarks 1,649,880 567,933 1,081,947
Customer list 525,663 74,469 451,194
Product formulas 262,832 37,235 225,597
Royalty rights 160,000 101,682 58,318
Total intangible assets $ 3,221,108 $ 1,234,376 $ 1,986,732 December 31, 2018
Intangible Assets Cost Accumulated Net
Patents $ 622,733 $ 439,972 $ 182,761
Trade names and trademarks 1,649,880 561,449 1,088,431
Customer list 525,663 48,186 477,477
Product formulas 262,832 24,093 238,739
Royalty rights 160,000 97,196 62,804
Total intangible assets $ 3,221,108 $ 1,170,896 $ 2,050,212 Amortization expense related to intangible assets was $63,480 and $17,570 for the three months ended March
31, 2019 and 2018.</t>
  </si>
  <si>
    <t>Revolving Line of Credit</t>
  </si>
  <si>
    <t>Line of Credit Facility [Abstract]</t>
  </si>
  <si>
    <t>REVOLVING LINE OF CREDIT</t>
  </si>
  <si>
    <t>7. REVOLVING LINE OF CREDIT On
August 31, 2018, the Company and Regions Bank entered into a Business Loan Agreement (the “Business Loan Agreement”),
under which the Company was provided a revolving line of credit. Under the Business Loan Agreement, the Company may borrow up
to the lesser of (i) $6,000,000 or (ii) a borrowing base equal to 85% of Eligible Accounts (as defined in the Business Loan Agreement)
plus 50% of Eligible Inventory (as defined in the Business Loan Agreement). Interest on amounts borrowed under the revolving line
of credit is payable monthly at the one month LIBOR rate plus 1.35% per annum, computed on a 365/360 basis. Eligible Accounts
do not include, among other things, accounts receivable from affiliated entities. Outstanding
amounts under the revolving line of credit are payable on demand. If no demand is made, the Company may repay and reborrow funds
from time to time until expiration of the revolving line of credit on August 31, 2021, at which time all outstanding principal
and interest will be due and payable. The Company’s obligations under the revolving line of credit are principally secured
by the Company’s accounts receivable and inventory. The Business Loan Agreement includes financial covenants requiring that
the Company maintain a minimum fixed charge coverage ratio (generally, the ratio of (A) EBITDA for the most recently completed
four fiscal quarters minus the sum of the Company’s distributions to its shareholders, taxes paid and unfunded capital expenditures
during such period to (B) prior year current maturities of Company long term debt plus interest expense incurred over the most
recently completed four fiscal quarters) of 1.20 to 1, tested quarterly, and a maximum “debt to cap” ratio (generally,
funded debt divided by the sum of net worth and funded debt) of 0.75 to 1, as of the end of each fiscal quarter. For purposes
of computing the fixed charge coverage ratio, “EBITDA” generally is defined as net income before taxes and depreciation
expense plus amortization expense, plus interest expense, plus non-recurring and/or non-cash losses and expenses, minus non-recurring
and/or non-cash gains and income; “unfunded capital expenditures” generally is defined as capital expenditures made
from Company funds other than funds borrowed through term debt incurred to finance such capital expenditures; “long term
debt” generally is defined as “debt instruments with a maturity principal due date of one year or more in length,”
including, among other listed contractual debt instruments, “revolving lines of credit” and “capital leases
obligations,” and “prior year current maturities of long term debt” generally is defined as the principal portions
of long-term debt maturing within one year as listed at the last quarter end of the prior completed four fiscal quarters. At March
31, 2019, the Company was in compliance with these financial covenants. The revolving line of credit is subject to several events
of default, including a decline in the majority shareholder’s ownership below 50% of all outstanding shares. At
March 31, 2019 and December 31, 2018, the Company had no borrowings under the revolving line of credit provided by the Business
Loan Agreement.</t>
  </si>
  <si>
    <t>Long Term Debt</t>
  </si>
  <si>
    <t>Debt Disclosure [Abstract]</t>
  </si>
  <si>
    <t>LONG TERM DEBT</t>
  </si>
  <si>
    <t xml:space="preserve">8. LONG
TERM DEBT Industrial
Development Bond Financing On
September 26, 2017, Kinpak indirectly obtained a $4,500,000 loan from Regions Capital Advantage, Inc. (the “Lender”).
The proceeds of the loan are being used principally to pay or reimburse costs relating to the Expansion Project. The
loan was funded by the Lender’s purchase of a $4,500,000 industrial development bond (the “Bond”) issued by
The Industrial Development Board of the City of Montgomery, Alabama (the “IDB”). The Bond is a limited obligation
of the IDB and is payable solely out of revenues and receipts derived from the leasing or sale of Kinpak’s facilities. In
this regard, Kinpak is obligated to fund the IDB’s payment obligations by providing rental payments under a lease between
the IDB and Kinpak (the “Lease”), under which Kinpak leases its facilities from the IDB. Kinpak inherited the lease
structure when it first acquired its facilities from its predecessor-in-interest in 1996. The Lease provides that prior to the
maturity date of the Bond, Kinpak may repurchase the facilities for $1,000 if the Bond has been redeemed or fully paid. The
Bond bears interest at the rate of 3.07% per annum, calculated on the basis of a 360-day year and the actual number of days elapsed
(subject to increase to 6.07% per annum upon the occurrence of an event of default), and is payable in 118 monthly installments
of $31,324 beginning on November 1, 2017 and ending on August 1, 2027, with a final principal and interest payment to be made
on September 1, 2027 in the amount of $1,799,201. The Bond provides that the interest rate will be subject to adjustment if it
is determined by the United States Treasury Department, the Internal Revenue Service, or a similar government entity that the
interest on the Bond is includable in the gross income of the Lender for federal income tax purposes. Under
the Lease, Kinpak is required to make rental payments for the account of the IDB to the Lender in such amounts and at such times
as are necessary to enable the payment of all principal and interest due on the Bond and other charges, if any, payable in respect
of the Bond. The Lease also provides that Kinpak may redeem the Bond, in whole or in part, by prepaying its rental payment obligations
in an amount sufficient to effect the redemption. In addition, the Lease contains provisions relating to the Expansion Project,
including limitations on utilization of Bond proceeds, deposit of unused proceeds into a custodial account (as described below)
and investment of monies held in the custodial account. Payment
of amounts due and payable under the Bond and other related agreements are guaranteed by the Company and its other consolidated
subsidiaries. In connection with a guarantee agreement under which the Company provided its guarantee, the Company is subject
to certain covenants, including financial covenants requiring that the Company maintain (i) a minimum fixed charge ratio (generally,
the ratio of (A) EBITDA minus the sum of Company’s distributions to its shareholders, taxes paid and unfunded capital expenditures
to (B) current maturities of Company long-term debt plus interest expense) of 1.2 to 1, tested quarterly, and (ii) a ratio of
funded debt (as defined in the guaranty agreement) divided by the sum of net worth and funded debt of 0.75 to 1, tested quarterly.
For purposes of computing the fixed charge coverage ratio, “EBITDA” generally is defined as net income before taxes
and depreciation expense plus amortization expense, plus interest expense, plus non-recurring and/or non-cash losses and expenses,
minus non-recurring and/or non-cash gains and income; “unfunded capital expenditures” generally is defined as capital
expenditures made from Company funds other than funds borrowed through term debt incurred to finance such capital expenditures.
At March 31, 2019, the Company was in compliance with these financial covenants. Through
March 31, 2019, of the $4,500,000 proceeds of the Bond sale, approximately $2,343,000 has been applied to reimburse Kinpak for
Expansion Project expenditures and approximately $54,000 was paid directly to other parties for certain transaction costs. The
remaining amount is held in a custodial account and may be drawn by Kinpak from time to time to fund additional expenditures related
to the Expansion Project. Because the Lease contains limitations on the manner in which Kinpak may utilize funds held in the custodial
account, such funds are classified as restricted cash on the Company’s balance sheets. The
Company incurred debt financing costs of $196,095 in connection with the financing. These costs are shown as a reduction of the
debt balance and are being amortized over the life of the Bond. Other
Long Term Obligations In connection with the Company’s agreement to purchase assets of Snappy Marine, Inc. (“Snappy
Marine”) on July 13, 2018, the Company provided to Snappy Marine a promissory note in the amount of $1,000,000, including
interest (of the $1,000,000 amount of the promissory note, $930,528 was recorded as principal, and the remaining $69,472, representing
an imputed interest rate of 2.87% per annum, is being recorded as interest expense over the term of the note). The note is payable
in equal installments of $16,667 over a 60 month period that commenced on August 1, 2018, with a final payment due and payable
on July 1, 2023. If the note is prepaid in full, the entire outstanding balance of the note (including all unpaid amounts allocated
to interest over the remaining term of the note) must be paid. At
March 31, 2019 and December 31, 2018, the Company was obligated under lease agreements covering equipment utilized in the Company’s
operations. The equipment leases, aggregating approximately $43,000 and $31,000 at March 31, 2019 and December 31,
2018, respectively, have maturities through 2024 and carry an interest rates ranging from 2% to 4% per annum. The equipment leases
are classified as finance leases. During each of the three months ended March 31, 2019 and 2018, the Company paid approximately
$5,200 ($5,000 principal and $200 interest), under these lease agreements. The
following table provides information regarding the Company’s long-term debt at March 31, 2019 and December 31, 2018:
Current Portion Long Term Portion
March 31, December 31, March 31, December 31,
Obligations related to industrial development bond financing $ 249,558 $ 247,985 $ 3,910,969 $ 3,974,256
Note payable related to asset acquisition 178,980 177,701 635,047 680,274
Equipment leases 22,823 19,593 20,383 11,596
Total principal of long term debt 451,361 445,279 4,566,399 4,666,126
Debt issuance costs (19,616 ) (19,616 ) (147,117 ) (152,021 )
Total long term debt $ 431,745 $ 425,663 $ 4,419,282 $ 4,514,105 Required
principal payments under the Company’s long term obligations are set forth below:
Twelve month period ending March 31,
2020 $ 451,361
2021 451,853
2022 458,826
2023 472,853
2024 352,615
Thereafter 2,830,252
Total $ 5,017,760 </t>
  </si>
  <si>
    <t>Related Party Transactions</t>
  </si>
  <si>
    <t>Related Party Transactions [Abstract]</t>
  </si>
  <si>
    <t>RELATED PARTY TRANSACTIONS</t>
  </si>
  <si>
    <t>9. RELATED
PARTY TRANSACTIONS During the three months ended
March 31, 2019 and 2018, the Company sold products to companies affiliated with Peter G. Dornau, who is the Company’s Chairman,
President and Chief Executive Officer. The affiliated companies distribute the products outside of the United States and Canada.
The Company also provides administrative services to these companies and pays certain business related expenditures for the affiliated
companies, for which the Company is reimbursed. During the three months ended March 31, 2019 and 2018, sales to the affiliated
companies aggregated approximately $752,000 and $820,000, respectively; fees for administrative services aggregated approximately
$155,000 and $149,000, respectively; and amounts billed to the affiliated companies to reimburse the Company for business related
expenditures made on behalf of the affiliated companies aggregated approximately $32,000 and $29,000, respectively. The Company
had accounts receivable from the affiliated companies in connection with the product sales, administrative services and business
related expenses aggregating approximately $1,517,000 and $1,046,000 at March 31, 2019 and December 31, 2018, respectively. An entity that is owned by the Company’s Chairman, President and Chief Executive Officer provides
several services to the Company. Under this arrangement, the Company paid the entity an aggregate of $27,000 ($10,500
for research and development services and $16,500 for charter boat services that the Company used to provide sales incentives for
external sales representatives) and $15,000 ($10,500 for research and development services and $4,500 for charter boat services
that the Company used to provide sales incentives for external sales representatives) for the three months ended March 31, 2019
and 2018, respectively. Expenditures for the research and development services are included in the consolidated statements of operations
within selling and administrative expenses. Expenditures for the charter boat services are included in the consolidated statements
of operations within advertising and promotion expenses. The
Company leases office and warehouse facilities in Fort Lauderdale, Florida from an entity controlled by its Chairman, President
and Chief Executive Officer. See Note 5 for a description of the lease terms. A
director of the Company is Regional Executive Vice President of an insurance broker through which the Company sources most of
its insurance needs. During the three months ended March 31, 2019 and 2018, the Company paid an aggregate of approximately
$225,000 and $188,000, respectively, in insurance premiums on policies obtained through the insurance broker.</t>
  </si>
  <si>
    <t>Earnings Per Share</t>
  </si>
  <si>
    <t>Earnings Per Share [Abstract]</t>
  </si>
  <si>
    <t>EARNINGS PER SHARE</t>
  </si>
  <si>
    <t>10. EARNINGS
PER SHARE Basic
earnings per share are calculated by dividing net income by the weighted average number of shares outstanding during the reporting
period. Diluted earnings per share reflect additional dilution from potential common stock issuances upon the exercise
of outstanding stock options. The following table sets forth the computation of basic and diluted earnings per common
share, as well as a reconciliation of the weighted average number of common shares outstanding to the weighted average number
of shares outstanding on a diluted basis. .
Three Months Ended
2019 2018
Earnings per common share –Basic and Diluted
Net income $ 715,170 $ 523,380
Weighted average number of common shares outstanding 9,363,368 9,254,580
Earnings per common share – Basic $ 0.08 $ 0.06
Earnings per common share – Diluted
Net income $ 715,170 $ 523,380
Weighted average number of common shares outstanding 9,363,368 9,254,580
Dilutive effect of outstanding stock options 10,962 42,712
Weighted average number of common shares outstanding - Diluted 9,374,330 9,297,292
Earnings per common share - Diluted $ 0.08 $ 0.06 The
Company had no stock options outstanding at March 31, 2019 and 2018, respectively, that were antidilutive and therefore not included
in the diluted earnings per common share calculation.</t>
  </si>
  <si>
    <t>Securities Authorized for Issuance Under Equity Compensation Plans</t>
  </si>
  <si>
    <t>Securities Authorized for Issuance Under Equity Compensation Plans [Abstract]</t>
  </si>
  <si>
    <t>SECURITIES AUTHORIZED FOR ISSUANCE UNDER EQUITY COMPENSATION PLANS</t>
  </si>
  <si>
    <t>11. SECURITIES
AUTHORIZED FOR ISSUANCE UNDER EQUITY COMPENSATION PLANS No
stock compensation expense was incurred during the three months ended March 31, 2019 and 2018, and at March 31, 2019, there was
no unrecognized compensation expense related to stock No
stock awards were issued during the three months ended March 31, 2019 and 2018. In 2010, the Company granted, under its
2018 Non-Qualified Stock Option Plan, stock options to purchase 20,000 shares of its common stock at an exercise price per share
of $2.07. The stock options expire on April 25, 2020.</t>
  </si>
  <si>
    <t>Cash Dividends</t>
  </si>
  <si>
    <t>Cash Dividends [Abstract]</t>
  </si>
  <si>
    <t>CASH DIVIDENDS</t>
  </si>
  <si>
    <t>12. CASH
DIVIDENDS On
March 22, 2019, the Company’s Board of Directors declared a special cash dividend of $0.05 per common share payable
on April 19, 2019 to all shareholders of record on April 5, 2019. There were 9,366,119 shares of common stock outstanding
on April 5, 2019; therefore, dividends aggregating $468,306 were paid on April 19, 2019. On
March 19, 2018, the Company’s Board of Directors declared a special cash dividend of $0.06 per common share payable
on April 16, 2018 to all shareholders of record on April 2, 2018. There were 9,254,580 shares of common stock outstanding
on April 2, 2018; therefore, dividends aggregating $555,275 were paid on April 16, 2018.</t>
  </si>
  <si>
    <t>Customer Concentration</t>
  </si>
  <si>
    <t>Customer Concentration [Abstract]</t>
  </si>
  <si>
    <t>CUSTOMER CONCENTRATION</t>
  </si>
  <si>
    <t>13. CUSTOMER
CONCENTRATION During
the three months ended March 31, 2019 and 2018, the Company had net sales to one customer that constituted in excess of 10% of
its net sales. Net sales to this customer accounted for approximately 25.6% and 22.0% of consolidated net sales, respectively,
for the three months ending March 31, 2019 and 2018. This customer also comprised approximately 35.0% and 25.2% of the Company’s
gross trade accounts receivable, respectively, at March 31, 2019 and December 31, 2018.</t>
  </si>
  <si>
    <t>Summary of Accounting Policies (Policies)</t>
  </si>
  <si>
    <t>Interim reporting</t>
  </si>
  <si>
    <t>Interim
reporting The
accompanying unaudited condensed consolidated financial statements include the accounts of Ocean Bio-Chem, Inc. and its wholly-owned
subsidiaries. All significant intercompany accounts and transactions have been eliminated in consolidation. Certain prior period
data have been reclassified to conform to the current period presentation. Unless the context indicates otherwise,
the term “Company” refers to Ocean Bio-Chem, Inc. and its subsidiaries. The
unaudited condensed consolidated financial statements have been prepared in accordance with United States generally accepted
accounting principles (“GAAP”) for interim financial information and with the instructions to Form 10-Q and
Article 8 of Securities and Exchange Commission Regulation S-X. Accordingly, they do not include all of the
information and footnotes required by GAAP for complete financial statements. The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three months ended March 31, 2019 are not necessarily indicative
of the results to be expected for the year ending December 31, 2019. The
information included in this Form 10-Q should be read in conjunction with the Company’s Annual Report on Form 10-K for the
year ended December 31, 2018.</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t>
  </si>
  <si>
    <t>Inventories (Tables)</t>
  </si>
  <si>
    <t>Schedule of inventories</t>
  </si>
  <si>
    <t xml:space="preserve">March 31, 2019 December 31, 2018
Raw materials $ 4,808,916 $ 4,320,131
Finished goods 8,000,017 8,049,791
Inventories, gross 12,808,933 12,369,922
Inventory reserves (284,109 ) (284,109 )
Inventories, net $ 12,524,824 $ 12,085,813 </t>
  </si>
  <si>
    <t>Property, Plant &amp; Equipment (Tables)</t>
  </si>
  <si>
    <t>Schedule of property, plant and equipment</t>
  </si>
  <si>
    <t xml:space="preserve">Estimated Useful Life March 31, 2019 December 31, 2018
Land $ 278,325 $ 278,325
Building and Improvements 30 years 9,565,791 9,548,922
Manufacturing and warehouse equipment 6-20 years 10,892,015 10,736,161
Office equipment and furniture 3-5 years 1,778,493 1,838,360
Leasehold improvements 10-15 years 577,068 577,068
Finance leases – right to use 5 years 45,951 -
Vehicles 3 years 10,020 10,020
Construction in process 181,284 80,682
Property, plant and equipment, gross 23,328,947 23,069,538
Less accumulated depreciation (13,609,543 ) (13,420,301 )
Property, plant and equipment, net $ 9,719,404 $ 9,649,237 </t>
  </si>
  <si>
    <t>Leases (Tables)</t>
  </si>
  <si>
    <t>Schedule of future minimum rent payments</t>
  </si>
  <si>
    <t xml:space="preserve">Year ending March 31,
2020 $ 94,800
2021 94,800
2022 94,800
2023 94,800
2024 71,100
Total future minimum
lease payments 450,300
Less imputed interest (37,628 )
Total
operating lease liability $ 412,672 </t>
  </si>
  <si>
    <t>Schedule of components lease costs, lease term and discount rate</t>
  </si>
  <si>
    <t xml:space="preserve"> Quarter Ended March 31, 2019
Operating lease expense $ 25,000
Finance leases amortization 5,000
Finance lease interest 205
Total lease expense $ 30,205
March 31, 2019
Remaining lease term – operating lease 4.75 years
Weighted average remaining lease term – finance leases 2.77 years
Discount rate – operating lease 3.7 %
Weighted average discount rate – finance leases 2.6 %</t>
  </si>
  <si>
    <t>Intangible Assets (Tables)</t>
  </si>
  <si>
    <t>Schedule of intangible assets</t>
  </si>
  <si>
    <t>Intangible Assets Cost Accumulated Net
Patents $ 622,733 $ 453,057 $ 169,676
Trade names and trademarks 1,649,880 567,933 1,081,947
Customer list 525,663 74,469 451,194
Product formulas 262,832 37,235 225,597
Royalty rights 160,000 101,682 58,318
Total intangible assets $ 3,221,108 $ 1,234,376 $ 1,986,732 December 31, 2018
Intangible Assets Cost Accumulated Net
Patents $ 622,733 $ 439,972 $ 182,761
Trade names and trademarks 1,649,880 561,449 1,088,431
Customer list 525,663 48,186 477,477
Product formulas 262,832 24,093 238,739
Royalty rights 160,000 97,196 62,804
Total intangible assets $ 3,221,108 $ 1,170,896 $ 2,050,212</t>
  </si>
  <si>
    <t>Long Term Debt (Tables)</t>
  </si>
  <si>
    <t>Schedule of company's long term debt</t>
  </si>
  <si>
    <t xml:space="preserve">Current Portion Long Term Portion
March 31, December 31, March 31, December 31,
Obligations related to industrial development bond financing $ 249,558 $ 247,985 $ 3,910,969 $ 3,974,256
Note payable related to asset acquisition 178,980 177,701 635,047 680,274
Equipment leases 22,823 19,593 20,383 11,596
Total principal of long term debt 451,361 445,279 4,566,399 4,666,126
Debt issuance costs (19,616 ) (19,616 ) (147,117 ) (152,021 )
Total long term debt $ 431,745 $ 425,663 $ 4,419,282 $ 4,514,105 </t>
  </si>
  <si>
    <t>Schedule of principal payments under long term obligations</t>
  </si>
  <si>
    <t xml:space="preserve">Twelve month period ending March 31,
2020 $ 451,361
2021 451,853
2022 458,826
2023 472,853
2024 352,615
Thereafter 2,830,252
Total $ 5,017,760 </t>
  </si>
  <si>
    <t>Earnings Per Share (Tables)</t>
  </si>
  <si>
    <t>Schedule of computation of basic and diluted earnings per common share</t>
  </si>
  <si>
    <t xml:space="preserve">Three Months Ended
2019 2018
Earnings per common share –Basic and Diluted
Net income $ 715,170 $ 523,380
Weighted average number of common shares outstanding 9,363,368 9,254,580
Earnings per common share – Basic $ 0.08 $ 0.06
Earnings per common share – Diluted
Net income $ 715,170 $ 523,380
Weighted average number of common shares outstanding 9,363,368 9,254,580
Dilutive effect of outstanding stock options 10,962 42,712
Weighted average number of common shares outstanding - Diluted 9,374,330 9,297,292
Earnings per common share - Diluted $ 0.08 $ 0.06 </t>
  </si>
  <si>
    <t>Recent Accounting Pronouncements (Details)</t>
  </si>
  <si>
    <t>Jan. 02, 2019USD ($)</t>
  </si>
  <si>
    <t>Recent Accounting Pronouncements (Textual)</t>
  </si>
  <si>
    <t>Operating lease right to use asset and liability</t>
  </si>
  <si>
    <t>Office equipment</t>
  </si>
  <si>
    <t>Inventories (Details) - USD ($)</t>
  </si>
  <si>
    <t>Summary of inventories</t>
  </si>
  <si>
    <t>Raw materials</t>
  </si>
  <si>
    <t>Finished goods</t>
  </si>
  <si>
    <t>Inventories, gross</t>
  </si>
  <si>
    <t>Inventory reserves</t>
  </si>
  <si>
    <t>Inventories (Details Textual) - USD ($)</t>
  </si>
  <si>
    <t>Inventories (Textual)</t>
  </si>
  <si>
    <t>Inventories managed at the customer's warehouses</t>
  </si>
  <si>
    <t>Property, Plant &amp; Equipment (Details) - USD ($)</t>
  </si>
  <si>
    <t>Summary of property, plant and equipment</t>
  </si>
  <si>
    <t>Land</t>
  </si>
  <si>
    <t>Building and Improvements</t>
  </si>
  <si>
    <t>Manufacturing and warehouse equipment</t>
  </si>
  <si>
    <t>Office equipment and furniture</t>
  </si>
  <si>
    <t>Leasehold improvements</t>
  </si>
  <si>
    <t>Finance leases - right to use</t>
  </si>
  <si>
    <t>Vehicles</t>
  </si>
  <si>
    <t>Construction in process</t>
  </si>
  <si>
    <t>Property, plant and equipment, gross</t>
  </si>
  <si>
    <t>Less accumulated depreciation</t>
  </si>
  <si>
    <t>Building and Improvements [Member]</t>
  </si>
  <si>
    <t>Estimated Useful Life</t>
  </si>
  <si>
    <t>30 years</t>
  </si>
  <si>
    <t>Manufacturing and warehouse equipment [Member] | Minimum [Member]</t>
  </si>
  <si>
    <t>6 years</t>
  </si>
  <si>
    <t>Manufacturing and warehouse equipment [Member] | Maximum [Member]</t>
  </si>
  <si>
    <t>20 years</t>
  </si>
  <si>
    <t>Office equipment and furniture [Member] | Minimum [Member]</t>
  </si>
  <si>
    <t>3 years</t>
  </si>
  <si>
    <t>Office equipment and furniture [Member] | Maximum [Member]</t>
  </si>
  <si>
    <t>5 years</t>
  </si>
  <si>
    <t>Leasehold improvements [Member] | Minimum [Member]</t>
  </si>
  <si>
    <t>10 years</t>
  </si>
  <si>
    <t>Leasehold improvements [Member] | Maximum [Member]</t>
  </si>
  <si>
    <t>15 years</t>
  </si>
  <si>
    <t>Finance leases - right to use [Member]</t>
  </si>
  <si>
    <t>Vehicles [Member]</t>
  </si>
  <si>
    <t>Property, Plant &amp; Equipment (Details Textual) - USD ($)</t>
  </si>
  <si>
    <t>Property, Plant &amp; Equipment (Textual)</t>
  </si>
  <si>
    <t>Construction in progress</t>
  </si>
  <si>
    <t>Kinpak Inc. [Member]</t>
  </si>
  <si>
    <t>Estimated total cost of expansion project</t>
  </si>
  <si>
    <t>Aggregate Amount For Expansion Project</t>
  </si>
  <si>
    <t>Leases (Details) - Operating lease [Member]</t>
  </si>
  <si>
    <t>Mar. 31, 2019USD ($)</t>
  </si>
  <si>
    <t>2020</t>
  </si>
  <si>
    <t>2021</t>
  </si>
  <si>
    <t>2022</t>
  </si>
  <si>
    <t>2023</t>
  </si>
  <si>
    <t>2024</t>
  </si>
  <si>
    <t>Total future minimum lease payments</t>
  </si>
  <si>
    <t>Less imputed interest</t>
  </si>
  <si>
    <t>Total operating lease liability</t>
  </si>
  <si>
    <t>Leases (Details1)</t>
  </si>
  <si>
    <t>Operating lease expense</t>
  </si>
  <si>
    <t>Finance leases amortization</t>
  </si>
  <si>
    <t>Finance lease interest</t>
  </si>
  <si>
    <t>Total lease expense</t>
  </si>
  <si>
    <t>Remaining lease term – operating lease</t>
  </si>
  <si>
    <t>4 years 9 months</t>
  </si>
  <si>
    <t>Weighted average remaining lease term - finance leases</t>
  </si>
  <si>
    <t>2 years 9 months 7 days</t>
  </si>
  <si>
    <t>Discount rate - operating lease</t>
  </si>
  <si>
    <t>3.70%</t>
  </si>
  <si>
    <t>Weighted average discount rate - finance leases</t>
  </si>
  <si>
    <t>2.60%</t>
  </si>
  <si>
    <t>Leases (Details Textual) - USD ($)</t>
  </si>
  <si>
    <t>Leases (Textual)</t>
  </si>
  <si>
    <t>Expires date</t>
  </si>
  <si>
    <t>Dec. 31,
		2023</t>
  </si>
  <si>
    <t>Annual minimum base rent</t>
  </si>
  <si>
    <t>Annual lease, description</t>
  </si>
  <si>
    <t>Provides for a maximum annual 2% increase in subsequent years, although the entity has not raised the minimum base rent since the Company entered into a previous lease agreement in 1998.</t>
  </si>
  <si>
    <t>Rent expense</t>
  </si>
  <si>
    <t>Operating lease right to use asset and corresponding liability</t>
  </si>
  <si>
    <t>Intangible Assets (Details) - USD ($)</t>
  </si>
  <si>
    <t>Indefinite-lived Intangible Assets [Line Items]</t>
  </si>
  <si>
    <t>Intangible assets, Cost</t>
  </si>
  <si>
    <t>Intangible assets, Accumulated Amortization</t>
  </si>
  <si>
    <t>Intangible assets, Net</t>
  </si>
  <si>
    <t>Patents [Member]</t>
  </si>
  <si>
    <t>Trade names and trademarks [Member]</t>
  </si>
  <si>
    <t>Customer list [Member]</t>
  </si>
  <si>
    <t>Product formulas [Member]</t>
  </si>
  <si>
    <t>Royalty rights [Member]</t>
  </si>
  <si>
    <t>Intangible Assets (Details Textual) - USD ($)</t>
  </si>
  <si>
    <t>Intangible Assets (Textual)</t>
  </si>
  <si>
    <t>Amortization expense related to intangible assets</t>
  </si>
  <si>
    <t>Revolving Line of Credit (Details) - USD ($)</t>
  </si>
  <si>
    <t>1 Months Ended</t>
  </si>
  <si>
    <t>Aug. 31, 2018</t>
  </si>
  <si>
    <t>Revolving Line of Credit (Textual)</t>
  </si>
  <si>
    <t>Financial covenants under credit agreement, description</t>
  </si>
  <si>
    <t>The Company maintain a minimum fixed charge coverage ratio (generally, the ratio of (A) EBITDA for the most recently completed four fiscal quarters minus the sum of the Company's distributions to its shareholders, taxes paid and unfunded capital expenditures during such period to (B) prior year current maturities of Company long term debt plus interest expense incurred over the most recently completed four fiscal quarters) of 1.20 to 1, tested quarterly, and a maximum "debt to cap" ratio (generally, funded debt divided by the sum of net worth and funded debt) of 0.75 to 1, as of the end of each fiscal quarter. For purposes of computing the fixed charge coverage ratio, "EBITDA" generally is defined as net income before taxes and depreciation expense plus amortization expense, plus interest expense, plus non-recurring and/or non-cash losses and expenses, minus non-recurring and/or non-cash gains and income; "unfunded capital expenditures" generally is defined as capital expenditures made from Company funds other than funds borrowed through term debt incurred to finance such capital expenditures; "long term debt" generally is defined as "debt instruments with a maturity principal due date of one year or more in length," including, among other listed contractual debt instruments, "revolving lines of credit" and "capital leases obligations" and "prior year current maturities of long term debt" generally is defined as the principal portions of long-term debt maturing within one year as listed at the last quarter end of the prior completed four fiscal quarters.</t>
  </si>
  <si>
    <t>Business Loan Agreement [Member]</t>
  </si>
  <si>
    <t>Term of revolving line of credit, description</t>
  </si>
  <si>
    <t>The Company was provided a revolving line of credit. Under the Business Loan Agreement, the Company may borrow up to the lesser of (i) $6,000,000 or (ii) a borrowing base equal to 85% of Eligible Accounts (as defined in the Business Loan Agreement) plus 50% of Eligible Inventory (as defined in the Business Loan Agreement).</t>
  </si>
  <si>
    <t>Maximum revolving credit line of credit provided in business loan agreement</t>
  </si>
  <si>
    <t>Percentage of eligible accounts receivables as part of borrowing base</t>
  </si>
  <si>
    <t>85.00%</t>
  </si>
  <si>
    <t>Percentage of eligible inventory as part of the borrowing base</t>
  </si>
  <si>
    <t>50.00%</t>
  </si>
  <si>
    <t>Description of interest on the revolving line of credit</t>
  </si>
  <si>
    <t>LIBOR rate plus 1.35% per annum, computed on a 365/360 basis.</t>
  </si>
  <si>
    <t>Due date of outstanding principal and interest borrowed under revolving line of credit</t>
  </si>
  <si>
    <t>Aug. 31,
		2021</t>
  </si>
  <si>
    <t>Majority shareholder's ownership, percentage</t>
  </si>
  <si>
    <t>Long Term Debt (Details) - USD ($)</t>
  </si>
  <si>
    <t>Summary of long term debt</t>
  </si>
  <si>
    <t>Total principal of long term debt, Current Portion</t>
  </si>
  <si>
    <t>Total principal of long term debt, Long Term Portion</t>
  </si>
  <si>
    <t>Debt issuance costs, Current Portion</t>
  </si>
  <si>
    <t>Debt issuance costs, Long Term Portion</t>
  </si>
  <si>
    <t>Total long term debt, Current Portion</t>
  </si>
  <si>
    <t>Total long term debt, Long Term Portion</t>
  </si>
  <si>
    <t>Obligations related to industrial development bond financing [Member]</t>
  </si>
  <si>
    <t>Obligations related to industrial development bond financing, Current Portion</t>
  </si>
  <si>
    <t>Obligations related to industrial development bond financing, Long Term portion</t>
  </si>
  <si>
    <t>Note payable related to asset acquisition [Member]</t>
  </si>
  <si>
    <t>Note payable related to asset acquisition, Current Portion</t>
  </si>
  <si>
    <t>Note payable related to asset acquisition, Long Term Portion</t>
  </si>
  <si>
    <t>Capitalized Equipment Leases [Member]</t>
  </si>
  <si>
    <t>Equipment leases, Current Portion</t>
  </si>
  <si>
    <t>Equipment leases, Long Term Portion</t>
  </si>
  <si>
    <t>Long Term Debt (Details 1)</t>
  </si>
  <si>
    <t>Summary of principal payments under Company's long term obligations</t>
  </si>
  <si>
    <t>Thereafter</t>
  </si>
  <si>
    <t>Long Term Debt (Details Textual)</t>
  </si>
  <si>
    <t>Sep. 26, 2017USD ($)</t>
  </si>
  <si>
    <t>Mar. 31, 2019USD ($)Installments</t>
  </si>
  <si>
    <t>Mar. 31, 2018USD ($)</t>
  </si>
  <si>
    <t>Dec. 31, 2018USD ($)</t>
  </si>
  <si>
    <t>Industrial Development Bond Financing [Member]</t>
  </si>
  <si>
    <t>Long Term Debt (Textual)</t>
  </si>
  <si>
    <t>Term loan, description</t>
  </si>
  <si>
    <t>The $4,500,000 proceeds of the Bond sale, approximately $2,343,000 has been applied to reimburse Kinpak for Expansion Project expenditures and approximately $54,000 was paid directly to other parties for certain transaction costs.</t>
  </si>
  <si>
    <t>Lender's purchase of industrial development bond</t>
  </si>
  <si>
    <t>Repurchase price of facilities if bond has been redeemed or fully paid</t>
  </si>
  <si>
    <t>Bond redemptions, description</t>
  </si>
  <si>
    <t>The Bond bears interest at the rate of 3.07% per annum, calculated on the basis of a 360-day year and the actual number of days elapsed (subject to increase to 6.07% per annum upon the occurrence of an event of default), and is payable in 118 monthly installments of $31,324 beginning on November 1, 2017 and ending on August 1, 2027, with a final principal and interest payment to be made on September 1, 2027 in the amount of $1,799,201.</t>
  </si>
  <si>
    <t>Number of installments | Installments</t>
  </si>
  <si>
    <t>Proceeds of the bond sale</t>
  </si>
  <si>
    <t>Payments for debt issuance costs</t>
  </si>
  <si>
    <t>The Company is subject to certain covenants, including financial covenants requiring that the Company maintain (i) a minimum fixed charge ratio (generally, the ratio of (A) EBITDA minus the sum of Company's distributions to its shareholders, taxes paid and unfunded capital expenditures to (B) current maturities of Company long-term debt plus interest expense) of 1.2 to 1, tested quarterly, and (ii) a ratio of funded debt (as defined in the guaranty agreement) divided by the sum of net worth and funded debt of 0.75 to 1, tested quarterly. For purposes of computing the fixed charge coverage ratio, "EBITDA" generally is defined as net income before taxes and depreciation expense plus amortization expense, plus interest expense, plus non-recurring and/or non-cash losses and expenses, minus non-recurring and/or non-cash gains and income; "unfunded capital expenditures" generally is defined as capital expenditures made from Company funds other than funds borrowed through term debt incurred to finance such capital expenditures.</t>
  </si>
  <si>
    <t>Other Long Term Obligations [Member]</t>
  </si>
  <si>
    <t>Aggregate equipment lease</t>
  </si>
  <si>
    <t>Maturity period for capital lease</t>
  </si>
  <si>
    <t>Maturities through 2024</t>
  </si>
  <si>
    <t>Percentage of interest rates</t>
  </si>
  <si>
    <t>2.00%</t>
  </si>
  <si>
    <t>4.00%</t>
  </si>
  <si>
    <t>Promissory note, description</t>
  </si>
  <si>
    <t>The Company's agreement to purchase the assets of Snappy Marine on July 13, 2018, the Company provided to Snappy Marine a promissory note in the amount of $1,000,000, including interest (of the $1,000,000 amount of the promissory note, $930,528 was recorded as principal, and the remaining $69,472, representing an imputed interest rate of 2.87% per annum, is being recorded as interest expense over the term of the note).</t>
  </si>
  <si>
    <t>Monthly installment</t>
  </si>
  <si>
    <t>Debt payment, terms</t>
  </si>
  <si>
    <t>Over a 60 month period that commenced on August 1, 2018, with a final payment due and payable on July 1, 2023.</t>
  </si>
  <si>
    <t>Payments of lease agreement</t>
  </si>
  <si>
    <t>Principal under lease agreement</t>
  </si>
  <si>
    <t>Interest under lease agreement</t>
  </si>
  <si>
    <t>Related Party Transactions (Details) - USD ($)</t>
  </si>
  <si>
    <t>Related Party Transactions (Textual)</t>
  </si>
  <si>
    <t>Sales to the affiliated companies</t>
  </si>
  <si>
    <t>Aggregate payments to affiliated entity</t>
  </si>
  <si>
    <t>Administrative fees</t>
  </si>
  <si>
    <t>Reimburse business related expenditures</t>
  </si>
  <si>
    <t>Insurance Broker [Member]</t>
  </si>
  <si>
    <t>Insurance premiums paid</t>
  </si>
  <si>
    <t>Service [Member]</t>
  </si>
  <si>
    <t>Charter boat services</t>
  </si>
  <si>
    <t>Research and development costs</t>
  </si>
  <si>
    <t>Earnings Per Share (Details) - USD ($)</t>
  </si>
  <si>
    <t>Earnings per common share - Basic</t>
  </si>
  <si>
    <t>Weighted average number of common shares outstanding</t>
  </si>
  <si>
    <t>Earnings per common share - Diluted</t>
  </si>
  <si>
    <t>Dilutive effect of outstanding stock options</t>
  </si>
  <si>
    <t>Weighted average number of common shares outstanding - Diluted</t>
  </si>
  <si>
    <t>Securities Authorized for Issuance Under Equity Compensation Plans (Details)</t>
  </si>
  <si>
    <t>Mar. 31, 2019$ / sharesshares</t>
  </si>
  <si>
    <t>Securities Authorized for Issuance Under Equity Compensation Plans (Textual)</t>
  </si>
  <si>
    <t>Aggregating shares under stock plan | shares</t>
  </si>
  <si>
    <t>Exercise price | $ / shares</t>
  </si>
  <si>
    <t>Expiring date</t>
  </si>
  <si>
    <t>Apr. 25,
		2020</t>
  </si>
  <si>
    <t>Cash Dividends (Details) - USD ($)</t>
  </si>
  <si>
    <t>Apr. 19, 2019</t>
  </si>
  <si>
    <t>Apr. 16, 2018</t>
  </si>
  <si>
    <t>Apr. 05, 2019</t>
  </si>
  <si>
    <t>Apr. 02, 2018</t>
  </si>
  <si>
    <t>Cash Dividends (Textual)</t>
  </si>
  <si>
    <t>Majority Shareholder [Member]</t>
  </si>
  <si>
    <t>Dividends paid to common shareholders</t>
  </si>
  <si>
    <t>Dividends paid per common share</t>
  </si>
  <si>
    <t>Majority Shareholder [Member] | Subsequent Event [Member]</t>
  </si>
  <si>
    <t>Customer Concentration (Details)</t>
  </si>
  <si>
    <t>12 Months Ended</t>
  </si>
  <si>
    <t>Customer Concentration (Textual)</t>
  </si>
  <si>
    <t>Customer Concentration percentage</t>
  </si>
  <si>
    <t>10.00%</t>
  </si>
  <si>
    <t>Sales Revenue, Net [Member]</t>
  </si>
  <si>
    <t>25.60%</t>
  </si>
  <si>
    <t>22.00%</t>
  </si>
  <si>
    <t>Accounts Receivable [Member]</t>
  </si>
  <si>
    <t>35.00%</t>
  </si>
  <si>
    <t>25.2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2</v>
      </c>
    </row>
    <row r="16" spans="1:3">
      <c r="A16" s="4" t="s">
        <v>28</v>
      </c>
      <c r="B16" s="4" t="s">
        <v>12</v>
      </c>
    </row>
    <row r="17" spans="1:3">
      <c r="A17" s="4" t="s">
        <v>29</v>
      </c>
      <c r="C17" s="5" t="n">
        <v>93661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63426</v>
      </c>
      <c r="C3" s="6" t="n">
        <v>1401047</v>
      </c>
    </row>
    <row r="4" spans="1:3">
      <c r="A4" s="4" t="s">
        <v>34</v>
      </c>
      <c r="B4" s="5" t="n">
        <v>6693235</v>
      </c>
      <c r="C4" s="5" t="n">
        <v>5658686</v>
      </c>
    </row>
    <row r="5" spans="1:3">
      <c r="A5" s="4" t="s">
        <v>35</v>
      </c>
      <c r="B5" s="5" t="n">
        <v>1516885</v>
      </c>
      <c r="C5" s="5" t="n">
        <v>1045990</v>
      </c>
    </row>
    <row r="6" spans="1:3">
      <c r="A6" s="4" t="s">
        <v>36</v>
      </c>
      <c r="B6" s="5" t="n">
        <v>2163226</v>
      </c>
      <c r="C6" s="5" t="n">
        <v>2332877</v>
      </c>
    </row>
    <row r="7" spans="1:3">
      <c r="A7" s="4" t="s">
        <v>37</v>
      </c>
      <c r="B7" s="5" t="n">
        <v>12524824</v>
      </c>
      <c r="C7" s="5" t="n">
        <v>12085813</v>
      </c>
    </row>
    <row r="8" spans="1:3">
      <c r="A8" s="4" t="s">
        <v>38</v>
      </c>
      <c r="B8" s="5" t="n">
        <v>1090088</v>
      </c>
      <c r="C8" s="5" t="n">
        <v>1010641</v>
      </c>
    </row>
    <row r="9" spans="1:3">
      <c r="A9" s="4" t="s">
        <v>39</v>
      </c>
      <c r="B9" s="5" t="n">
        <v>24551684</v>
      </c>
      <c r="C9" s="5" t="n">
        <v>23535054</v>
      </c>
    </row>
    <row r="10" spans="1:3">
      <c r="A10" s="4" t="s">
        <v>40</v>
      </c>
      <c r="B10" s="5" t="n">
        <v>9719404</v>
      </c>
      <c r="C10" s="5" t="n">
        <v>9649237</v>
      </c>
    </row>
    <row r="11" spans="1:3">
      <c r="A11" s="4" t="s">
        <v>41</v>
      </c>
      <c r="B11" s="5" t="n">
        <v>412672</v>
      </c>
      <c r="C11" s="4" t="s">
        <v>42</v>
      </c>
    </row>
    <row r="12" spans="1:3">
      <c r="A12" s="4" t="s">
        <v>43</v>
      </c>
      <c r="B12" s="5" t="n">
        <v>1986732</v>
      </c>
      <c r="C12" s="5" t="n">
        <v>2050212</v>
      </c>
    </row>
    <row r="13" spans="1:3">
      <c r="A13" s="4" t="s">
        <v>44</v>
      </c>
      <c r="B13" s="5" t="n">
        <v>36670492</v>
      </c>
      <c r="C13" s="5" t="n">
        <v>35234503</v>
      </c>
    </row>
    <row r="14" spans="1:3">
      <c r="A14" s="3" t="s">
        <v>45</v>
      </c>
    </row>
    <row r="15" spans="1:3">
      <c r="A15" s="4" t="s">
        <v>46</v>
      </c>
      <c r="B15" s="5" t="n">
        <v>431745</v>
      </c>
      <c r="C15" s="5" t="n">
        <v>425663</v>
      </c>
    </row>
    <row r="16" spans="1:3">
      <c r="A16" s="4" t="s">
        <v>47</v>
      </c>
      <c r="B16" s="5" t="n">
        <v>81014</v>
      </c>
      <c r="C16" s="4" t="s">
        <v>42</v>
      </c>
    </row>
    <row r="17" spans="1:3">
      <c r="A17" s="4" t="s">
        <v>48</v>
      </c>
      <c r="B17" s="5" t="n">
        <v>1586908</v>
      </c>
      <c r="C17" s="5" t="n">
        <v>1472230</v>
      </c>
    </row>
    <row r="18" spans="1:3">
      <c r="A18" s="4" t="s">
        <v>49</v>
      </c>
      <c r="B18" s="5" t="n">
        <v>468306</v>
      </c>
      <c r="C18" s="4" t="s">
        <v>42</v>
      </c>
    </row>
    <row r="19" spans="1:3">
      <c r="A19" s="4" t="s">
        <v>50</v>
      </c>
      <c r="B19" s="5" t="n">
        <v>1380299</v>
      </c>
      <c r="C19" s="5" t="n">
        <v>1108905</v>
      </c>
    </row>
    <row r="20" spans="1:3">
      <c r="A20" s="4" t="s">
        <v>51</v>
      </c>
      <c r="B20" s="5" t="n">
        <v>3948272</v>
      </c>
      <c r="C20" s="5" t="n">
        <v>3006798</v>
      </c>
    </row>
    <row r="21" spans="1:3">
      <c r="A21" s="4" t="s">
        <v>52</v>
      </c>
      <c r="B21" s="5" t="n">
        <v>274897</v>
      </c>
      <c r="C21" s="5" t="n">
        <v>280349</v>
      </c>
    </row>
    <row r="22" spans="1:3">
      <c r="A22" s="4" t="s">
        <v>53</v>
      </c>
      <c r="B22" s="5" t="n">
        <v>331658</v>
      </c>
      <c r="C22" s="4" t="s">
        <v>42</v>
      </c>
    </row>
    <row r="23" spans="1:3">
      <c r="A23" s="4" t="s">
        <v>54</v>
      </c>
      <c r="B23" s="5" t="n">
        <v>4419282</v>
      </c>
      <c r="C23" s="5" t="n">
        <v>4514105</v>
      </c>
    </row>
    <row r="24" spans="1:3">
      <c r="A24" s="4" t="s">
        <v>55</v>
      </c>
      <c r="B24" s="5" t="n">
        <v>8974109</v>
      </c>
      <c r="C24" s="5" t="n">
        <v>7801252</v>
      </c>
    </row>
    <row r="25" spans="1:3">
      <c r="A25" s="4" t="s">
        <v>56</v>
      </c>
      <c r="B25" s="4" t="s">
        <v>42</v>
      </c>
      <c r="C25" s="4" t="s">
        <v>42</v>
      </c>
    </row>
    <row r="26" spans="1:3">
      <c r="A26" s="3" t="s">
        <v>57</v>
      </c>
    </row>
    <row r="27" spans="1:3">
      <c r="A27" s="4" t="s">
        <v>58</v>
      </c>
      <c r="B27" s="5" t="n">
        <v>93661</v>
      </c>
      <c r="C27" s="5" t="n">
        <v>93382</v>
      </c>
    </row>
    <row r="28" spans="1:3">
      <c r="A28" s="4" t="s">
        <v>59</v>
      </c>
      <c r="B28" s="5" t="n">
        <v>10249347</v>
      </c>
      <c r="C28" s="5" t="n">
        <v>10235827</v>
      </c>
    </row>
    <row r="29" spans="1:3">
      <c r="A29" s="4" t="s">
        <v>60</v>
      </c>
      <c r="B29" s="5" t="n">
        <v>-294237</v>
      </c>
      <c r="C29" s="5" t="n">
        <v>-295734</v>
      </c>
    </row>
    <row r="30" spans="1:3">
      <c r="A30" s="4" t="s">
        <v>61</v>
      </c>
      <c r="B30" s="5" t="n">
        <v>17647612</v>
      </c>
      <c r="C30" s="5" t="n">
        <v>17399776</v>
      </c>
    </row>
    <row r="31" spans="1:3">
      <c r="A31" s="4" t="s">
        <v>62</v>
      </c>
      <c r="B31" s="5" t="n">
        <v>27696383</v>
      </c>
      <c r="C31" s="5" t="n">
        <v>27433251</v>
      </c>
    </row>
    <row r="32" spans="1:3">
      <c r="A32" s="4" t="s">
        <v>63</v>
      </c>
      <c r="B32" s="6" t="n">
        <v>36670492</v>
      </c>
      <c r="C32" s="6" t="n">
        <v>352345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4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51</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155</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05</v>
      </c>
      <c r="B1" s="2" t="s">
        <v>1</v>
      </c>
    </row>
    <row r="2" spans="1:2">
      <c r="B2" s="2" t="s">
        <v>2</v>
      </c>
    </row>
    <row r="3" spans="1:2">
      <c r="A3" s="3" t="s">
        <v>159</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163</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3</v>
      </c>
      <c r="B1" s="2" t="s">
        <v>1</v>
      </c>
    </row>
    <row r="2" spans="1:2">
      <c r="B2" s="2" t="s">
        <v>2</v>
      </c>
    </row>
    <row r="3" spans="1:2">
      <c r="A3" s="3" t="s">
        <v>171</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8</v>
      </c>
      <c r="B1" s="2" t="s">
        <v>1</v>
      </c>
    </row>
    <row r="2" spans="1:2">
      <c r="B2" s="2" t="s">
        <v>2</v>
      </c>
    </row>
    <row r="3" spans="1:2">
      <c r="A3" s="3" t="s">
        <v>179</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221</v>
      </c>
      <c r="B1" s="2" t="s">
        <v>222</v>
      </c>
    </row>
    <row r="2" spans="1:2">
      <c r="A2" s="3" t="s">
        <v>223</v>
      </c>
    </row>
    <row r="3" spans="1:2">
      <c r="A3" s="4" t="s">
        <v>224</v>
      </c>
      <c r="B3" s="6" t="n">
        <v>432000</v>
      </c>
    </row>
    <row r="4" spans="1:2">
      <c r="A4" s="4" t="s">
        <v>225</v>
      </c>
      <c r="B4" s="6" t="n">
        <v>27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26</v>
      </c>
      <c r="B1" s="2" t="s">
        <v>2</v>
      </c>
      <c r="C1" s="2" t="s">
        <v>31</v>
      </c>
    </row>
    <row r="2" spans="1:3">
      <c r="A2" s="3" t="s">
        <v>227</v>
      </c>
    </row>
    <row r="3" spans="1:3">
      <c r="A3" s="4" t="s">
        <v>228</v>
      </c>
      <c r="B3" s="6" t="n">
        <v>4808916</v>
      </c>
      <c r="C3" s="6" t="n">
        <v>4320131</v>
      </c>
    </row>
    <row r="4" spans="1:3">
      <c r="A4" s="4" t="s">
        <v>229</v>
      </c>
      <c r="B4" s="5" t="n">
        <v>8000017</v>
      </c>
      <c r="C4" s="5" t="n">
        <v>8049791</v>
      </c>
    </row>
    <row r="5" spans="1:3">
      <c r="A5" s="4" t="s">
        <v>230</v>
      </c>
      <c r="B5" s="5" t="n">
        <v>12808933</v>
      </c>
      <c r="C5" s="5" t="n">
        <v>12369922</v>
      </c>
    </row>
    <row r="6" spans="1:3">
      <c r="A6" s="4" t="s">
        <v>231</v>
      </c>
      <c r="B6" s="5" t="n">
        <v>-284109</v>
      </c>
      <c r="C6" s="5" t="n">
        <v>-284109</v>
      </c>
    </row>
    <row r="7" spans="1:3">
      <c r="A7" s="4" t="s">
        <v>37</v>
      </c>
      <c r="B7" s="6" t="n">
        <v>12524824</v>
      </c>
      <c r="C7" s="6" t="n">
        <v>120858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v>
      </c>
      <c r="B1" s="2" t="s">
        <v>2</v>
      </c>
      <c r="C1" s="2" t="s">
        <v>31</v>
      </c>
    </row>
    <row r="2" spans="1:3">
      <c r="A2" s="3" t="s">
        <v>65</v>
      </c>
    </row>
    <row r="3" spans="1:3">
      <c r="A3" s="4" t="s">
        <v>66</v>
      </c>
      <c r="B3" s="6" t="n">
        <v>138000</v>
      </c>
      <c r="C3" s="6" t="n">
        <v>171000</v>
      </c>
    </row>
    <row r="4" spans="1:3">
      <c r="A4" s="4" t="s">
        <v>67</v>
      </c>
      <c r="B4" s="4" t="s">
        <v>68</v>
      </c>
      <c r="C4" s="7" t="n">
        <v>0.01</v>
      </c>
    </row>
    <row r="5" spans="1:3">
      <c r="A5" s="4" t="s">
        <v>69</v>
      </c>
      <c r="B5" s="5" t="n">
        <v>12000000</v>
      </c>
      <c r="C5" s="5" t="n">
        <v>12000000</v>
      </c>
    </row>
    <row r="6" spans="1:3">
      <c r="A6" s="4" t="s">
        <v>70</v>
      </c>
      <c r="B6" s="5" t="n">
        <v>9366119</v>
      </c>
      <c r="C6" s="5" t="n">
        <v>9338191</v>
      </c>
    </row>
    <row r="7" spans="1:3">
      <c r="A7" s="4" t="s">
        <v>71</v>
      </c>
      <c r="B7" s="5" t="n">
        <v>9366119</v>
      </c>
      <c r="C7" s="5" t="n">
        <v>93381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32</v>
      </c>
      <c r="B1" s="2" t="s">
        <v>2</v>
      </c>
      <c r="C1" s="2" t="s">
        <v>31</v>
      </c>
    </row>
    <row r="2" spans="1:3">
      <c r="A2" s="3" t="s">
        <v>233</v>
      </c>
    </row>
    <row r="3" spans="1:3">
      <c r="A3" s="4" t="s">
        <v>234</v>
      </c>
      <c r="B3" s="6" t="n">
        <v>468000</v>
      </c>
      <c r="C3" s="6" t="n">
        <v>49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35</v>
      </c>
      <c r="B1" s="2" t="s">
        <v>1</v>
      </c>
    </row>
    <row r="2" spans="1:3">
      <c r="B2" s="2" t="s">
        <v>2</v>
      </c>
      <c r="C2" s="2" t="s">
        <v>31</v>
      </c>
    </row>
    <row r="3" spans="1:3">
      <c r="A3" s="3" t="s">
        <v>236</v>
      </c>
    </row>
    <row r="4" spans="1:3">
      <c r="A4" s="4" t="s">
        <v>237</v>
      </c>
      <c r="B4" s="6" t="n">
        <v>278325</v>
      </c>
      <c r="C4" s="6" t="n">
        <v>278325</v>
      </c>
    </row>
    <row r="5" spans="1:3">
      <c r="A5" s="4" t="s">
        <v>238</v>
      </c>
      <c r="B5" s="5" t="n">
        <v>9565791</v>
      </c>
      <c r="C5" s="5" t="n">
        <v>9548922</v>
      </c>
    </row>
    <row r="6" spans="1:3">
      <c r="A6" s="4" t="s">
        <v>239</v>
      </c>
      <c r="B6" s="5" t="n">
        <v>10892015</v>
      </c>
      <c r="C6" s="5" t="n">
        <v>10736161</v>
      </c>
    </row>
    <row r="7" spans="1:3">
      <c r="A7" s="4" t="s">
        <v>240</v>
      </c>
      <c r="B7" s="5" t="n">
        <v>1778493</v>
      </c>
      <c r="C7" s="5" t="n">
        <v>1838360</v>
      </c>
    </row>
    <row r="8" spans="1:3">
      <c r="A8" s="4" t="s">
        <v>241</v>
      </c>
      <c r="B8" s="5" t="n">
        <v>577068</v>
      </c>
      <c r="C8" s="5" t="n">
        <v>577068</v>
      </c>
    </row>
    <row r="9" spans="1:3">
      <c r="A9" s="4" t="s">
        <v>242</v>
      </c>
      <c r="B9" s="5" t="n">
        <v>45951</v>
      </c>
      <c r="C9" s="4" t="s">
        <v>42</v>
      </c>
    </row>
    <row r="10" spans="1:3">
      <c r="A10" s="4" t="s">
        <v>243</v>
      </c>
      <c r="B10" s="5" t="n">
        <v>10020</v>
      </c>
      <c r="C10" s="5" t="n">
        <v>10020</v>
      </c>
    </row>
    <row r="11" spans="1:3">
      <c r="A11" s="4" t="s">
        <v>244</v>
      </c>
      <c r="B11" s="5" t="n">
        <v>181284</v>
      </c>
      <c r="C11" s="5" t="n">
        <v>80682</v>
      </c>
    </row>
    <row r="12" spans="1:3">
      <c r="A12" s="4" t="s">
        <v>245</v>
      </c>
      <c r="B12" s="5" t="n">
        <v>23328947</v>
      </c>
      <c r="C12" s="5" t="n">
        <v>23069538</v>
      </c>
    </row>
    <row r="13" spans="1:3">
      <c r="A13" s="4" t="s">
        <v>246</v>
      </c>
      <c r="B13" s="5" t="n">
        <v>-13609543</v>
      </c>
      <c r="C13" s="5" t="n">
        <v>-13420301</v>
      </c>
    </row>
    <row r="14" spans="1:3">
      <c r="A14" s="4" t="s">
        <v>40</v>
      </c>
      <c r="B14" s="6" t="n">
        <v>9719404</v>
      </c>
      <c r="C14" s="6" t="n">
        <v>9649237</v>
      </c>
    </row>
    <row r="15" spans="1:3">
      <c r="A15" s="4" t="s">
        <v>247</v>
      </c>
    </row>
    <row r="16" spans="1:3">
      <c r="A16" s="3" t="s">
        <v>236</v>
      </c>
    </row>
    <row r="17" spans="1:3">
      <c r="A17" s="4" t="s">
        <v>248</v>
      </c>
      <c r="B17" s="4" t="s">
        <v>249</v>
      </c>
    </row>
    <row r="18" spans="1:3">
      <c r="A18" s="4" t="s">
        <v>250</v>
      </c>
    </row>
    <row r="19" spans="1:3">
      <c r="A19" s="3" t="s">
        <v>236</v>
      </c>
    </row>
    <row r="20" spans="1:3">
      <c r="A20" s="4" t="s">
        <v>248</v>
      </c>
      <c r="B20" s="4" t="s">
        <v>251</v>
      </c>
    </row>
    <row r="21" spans="1:3">
      <c r="A21" s="4" t="s">
        <v>252</v>
      </c>
    </row>
    <row r="22" spans="1:3">
      <c r="A22" s="3" t="s">
        <v>236</v>
      </c>
    </row>
    <row r="23" spans="1:3">
      <c r="A23" s="4" t="s">
        <v>248</v>
      </c>
      <c r="B23" s="4" t="s">
        <v>253</v>
      </c>
    </row>
    <row r="24" spans="1:3">
      <c r="A24" s="4" t="s">
        <v>254</v>
      </c>
    </row>
    <row r="25" spans="1:3">
      <c r="A25" s="3" t="s">
        <v>236</v>
      </c>
    </row>
    <row r="26" spans="1:3">
      <c r="A26" s="4" t="s">
        <v>248</v>
      </c>
      <c r="B26" s="4" t="s">
        <v>255</v>
      </c>
    </row>
    <row r="27" spans="1:3">
      <c r="A27" s="4" t="s">
        <v>256</v>
      </c>
    </row>
    <row r="28" spans="1:3">
      <c r="A28" s="3" t="s">
        <v>236</v>
      </c>
    </row>
    <row r="29" spans="1:3">
      <c r="A29" s="4" t="s">
        <v>248</v>
      </c>
      <c r="B29" s="4" t="s">
        <v>257</v>
      </c>
    </row>
    <row r="30" spans="1:3">
      <c r="A30" s="4" t="s">
        <v>258</v>
      </c>
    </row>
    <row r="31" spans="1:3">
      <c r="A31" s="3" t="s">
        <v>236</v>
      </c>
    </row>
    <row r="32" spans="1:3">
      <c r="A32" s="4" t="s">
        <v>248</v>
      </c>
      <c r="B32" s="4" t="s">
        <v>259</v>
      </c>
    </row>
    <row r="33" spans="1:3">
      <c r="A33" s="4" t="s">
        <v>260</v>
      </c>
    </row>
    <row r="34" spans="1:3">
      <c r="A34" s="3" t="s">
        <v>236</v>
      </c>
    </row>
    <row r="35" spans="1:3">
      <c r="A35" s="4" t="s">
        <v>248</v>
      </c>
      <c r="B35" s="4" t="s">
        <v>261</v>
      </c>
    </row>
    <row r="36" spans="1:3">
      <c r="A36" s="4" t="s">
        <v>262</v>
      </c>
    </row>
    <row r="37" spans="1:3">
      <c r="A37" s="3" t="s">
        <v>236</v>
      </c>
    </row>
    <row r="38" spans="1:3">
      <c r="A38" s="4" t="s">
        <v>248</v>
      </c>
      <c r="B38" s="4" t="s">
        <v>257</v>
      </c>
    </row>
    <row r="39" spans="1:3">
      <c r="A39" s="4" t="s">
        <v>263</v>
      </c>
    </row>
    <row r="40" spans="1:3">
      <c r="A40" s="3" t="s">
        <v>236</v>
      </c>
    </row>
    <row r="41" spans="1:3">
      <c r="A41" s="4" t="s">
        <v>248</v>
      </c>
      <c r="B41"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64</v>
      </c>
      <c r="B1" s="2" t="s">
        <v>1</v>
      </c>
    </row>
    <row r="2" spans="1:3">
      <c r="B2" s="2" t="s">
        <v>2</v>
      </c>
      <c r="C2" s="2" t="s">
        <v>31</v>
      </c>
    </row>
    <row r="3" spans="1:3">
      <c r="A3" s="3" t="s">
        <v>265</v>
      </c>
    </row>
    <row r="4" spans="1:3">
      <c r="A4" s="4" t="s">
        <v>266</v>
      </c>
      <c r="B4" s="6" t="n">
        <v>181284</v>
      </c>
      <c r="C4" s="6" t="n">
        <v>80682</v>
      </c>
    </row>
    <row r="5" spans="1:3">
      <c r="A5" s="4" t="s">
        <v>267</v>
      </c>
    </row>
    <row r="6" spans="1:3">
      <c r="A6" s="3" t="s">
        <v>265</v>
      </c>
    </row>
    <row r="7" spans="1:3">
      <c r="A7" s="4" t="s">
        <v>266</v>
      </c>
      <c r="B7" s="5" t="n">
        <v>74215</v>
      </c>
      <c r="C7" s="6" t="n">
        <v>46996</v>
      </c>
    </row>
    <row r="8" spans="1:3">
      <c r="A8" s="4" t="s">
        <v>268</v>
      </c>
      <c r="B8" s="5" t="n">
        <v>6700000</v>
      </c>
    </row>
    <row r="9" spans="1:3">
      <c r="A9" s="4" t="s">
        <v>269</v>
      </c>
      <c r="B9" s="6" t="n">
        <v>61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270</v>
      </c>
      <c r="B1" s="2" t="s">
        <v>271</v>
      </c>
    </row>
    <row r="2" spans="1:2">
      <c r="A2" s="4" t="s">
        <v>272</v>
      </c>
      <c r="B2" s="6" t="n">
        <v>94800</v>
      </c>
    </row>
    <row r="3" spans="1:2">
      <c r="A3" s="4" t="s">
        <v>273</v>
      </c>
      <c r="B3" s="5" t="n">
        <v>94800</v>
      </c>
    </row>
    <row r="4" spans="1:2">
      <c r="A4" s="4" t="s">
        <v>274</v>
      </c>
      <c r="B4" s="5" t="n">
        <v>94800</v>
      </c>
    </row>
    <row r="5" spans="1:2">
      <c r="A5" s="4" t="s">
        <v>275</v>
      </c>
      <c r="B5" s="5" t="n">
        <v>94800</v>
      </c>
    </row>
    <row r="6" spans="1:2">
      <c r="A6" s="4" t="s">
        <v>276</v>
      </c>
      <c r="B6" s="5" t="n">
        <v>71100</v>
      </c>
    </row>
    <row r="7" spans="1:2">
      <c r="A7" s="4" t="s">
        <v>277</v>
      </c>
      <c r="B7" s="5" t="n">
        <v>450300</v>
      </c>
    </row>
    <row r="8" spans="1:2">
      <c r="A8" s="4" t="s">
        <v>278</v>
      </c>
      <c r="B8" s="5" t="n">
        <v>-37628</v>
      </c>
    </row>
    <row r="9" spans="1:2">
      <c r="A9" s="4" t="s">
        <v>279</v>
      </c>
      <c r="B9" s="6" t="n">
        <v>4126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4"/>
  </cols>
  <sheetData>
    <row r="1" spans="1:2">
      <c r="A1" s="1" t="s">
        <v>280</v>
      </c>
      <c r="B1" s="2" t="s">
        <v>1</v>
      </c>
    </row>
    <row r="2" spans="1:2">
      <c r="B2" s="2" t="s">
        <v>271</v>
      </c>
    </row>
    <row r="3" spans="1:2">
      <c r="A3" s="3" t="s">
        <v>159</v>
      </c>
    </row>
    <row r="4" spans="1:2">
      <c r="A4" s="4" t="s">
        <v>281</v>
      </c>
      <c r="B4" s="6" t="n">
        <v>25000</v>
      </c>
    </row>
    <row r="5" spans="1:2">
      <c r="A5" s="4" t="s">
        <v>282</v>
      </c>
      <c r="B5" s="5" t="n">
        <v>5000</v>
      </c>
    </row>
    <row r="6" spans="1:2">
      <c r="A6" s="4" t="s">
        <v>283</v>
      </c>
      <c r="B6" s="5" t="n">
        <v>205</v>
      </c>
    </row>
    <row r="7" spans="1:2">
      <c r="A7" s="4" t="s">
        <v>284</v>
      </c>
      <c r="B7" s="6" t="n">
        <v>30205</v>
      </c>
    </row>
    <row r="8" spans="1:2">
      <c r="A8" s="4" t="s">
        <v>285</v>
      </c>
      <c r="B8" s="4" t="s">
        <v>286</v>
      </c>
    </row>
    <row r="9" spans="1:2">
      <c r="A9" s="4" t="s">
        <v>287</v>
      </c>
      <c r="B9" s="4" t="s">
        <v>288</v>
      </c>
    </row>
    <row r="10" spans="1:2">
      <c r="A10" s="4" t="s">
        <v>289</v>
      </c>
      <c r="B10" s="4" t="s">
        <v>290</v>
      </c>
    </row>
    <row r="11" spans="1:2">
      <c r="A11" s="4" t="s">
        <v>291</v>
      </c>
      <c r="B11"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293</v>
      </c>
      <c r="B1" s="2" t="s">
        <v>1</v>
      </c>
    </row>
    <row r="2" spans="1:4">
      <c r="B2" s="2" t="s">
        <v>2</v>
      </c>
      <c r="C2" s="2" t="s">
        <v>73</v>
      </c>
      <c r="D2" s="2" t="s">
        <v>31</v>
      </c>
    </row>
    <row r="3" spans="1:4">
      <c r="A3" s="3" t="s">
        <v>294</v>
      </c>
    </row>
    <row r="4" spans="1:4">
      <c r="A4" s="4" t="s">
        <v>295</v>
      </c>
      <c r="B4" s="4" t="s">
        <v>296</v>
      </c>
    </row>
    <row r="5" spans="1:4">
      <c r="A5" s="4" t="s">
        <v>297</v>
      </c>
      <c r="B5" s="6" t="n">
        <v>94800</v>
      </c>
    </row>
    <row r="6" spans="1:4">
      <c r="A6" s="4" t="s">
        <v>281</v>
      </c>
      <c r="B6" s="6" t="n">
        <v>25000</v>
      </c>
    </row>
    <row r="7" spans="1:4">
      <c r="A7" s="4" t="s">
        <v>298</v>
      </c>
      <c r="B7" s="4" t="s">
        <v>299</v>
      </c>
    </row>
    <row r="8" spans="1:4">
      <c r="A8" s="4" t="s">
        <v>300</v>
      </c>
      <c r="C8" s="6" t="n">
        <v>24000</v>
      </c>
    </row>
    <row r="9" spans="1:4">
      <c r="A9" s="4" t="s">
        <v>301</v>
      </c>
      <c r="B9" s="6" t="n">
        <v>412672</v>
      </c>
      <c r="D9" s="4" t="s">
        <v>4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2</v>
      </c>
      <c r="B1" s="2" t="s">
        <v>2</v>
      </c>
      <c r="C1" s="2" t="s">
        <v>31</v>
      </c>
    </row>
    <row r="2" spans="1:3">
      <c r="A2" s="3" t="s">
        <v>303</v>
      </c>
    </row>
    <row r="3" spans="1:3">
      <c r="A3" s="4" t="s">
        <v>304</v>
      </c>
      <c r="B3" s="6" t="n">
        <v>3221108</v>
      </c>
      <c r="C3" s="6" t="n">
        <v>3221108</v>
      </c>
    </row>
    <row r="4" spans="1:3">
      <c r="A4" s="4" t="s">
        <v>305</v>
      </c>
      <c r="B4" s="5" t="n">
        <v>1234376</v>
      </c>
      <c r="C4" s="5" t="n">
        <v>1170896</v>
      </c>
    </row>
    <row r="5" spans="1:3">
      <c r="A5" s="4" t="s">
        <v>306</v>
      </c>
      <c r="B5" s="5" t="n">
        <v>1986732</v>
      </c>
      <c r="C5" s="5" t="n">
        <v>2050212</v>
      </c>
    </row>
    <row r="6" spans="1:3">
      <c r="A6" s="4" t="s">
        <v>307</v>
      </c>
    </row>
    <row r="7" spans="1:3">
      <c r="A7" s="3" t="s">
        <v>303</v>
      </c>
    </row>
    <row r="8" spans="1:3">
      <c r="A8" s="4" t="s">
        <v>304</v>
      </c>
      <c r="B8" s="5" t="n">
        <v>622733</v>
      </c>
      <c r="C8" s="5" t="n">
        <v>622733</v>
      </c>
    </row>
    <row r="9" spans="1:3">
      <c r="A9" s="4" t="s">
        <v>305</v>
      </c>
      <c r="B9" s="5" t="n">
        <v>453057</v>
      </c>
      <c r="C9" s="5" t="n">
        <v>439972</v>
      </c>
    </row>
    <row r="10" spans="1:3">
      <c r="A10" s="4" t="s">
        <v>306</v>
      </c>
      <c r="B10" s="5" t="n">
        <v>169676</v>
      </c>
      <c r="C10" s="5" t="n">
        <v>182761</v>
      </c>
    </row>
    <row r="11" spans="1:3">
      <c r="A11" s="4" t="s">
        <v>308</v>
      </c>
    </row>
    <row r="12" spans="1:3">
      <c r="A12" s="3" t="s">
        <v>303</v>
      </c>
    </row>
    <row r="13" spans="1:3">
      <c r="A13" s="4" t="s">
        <v>304</v>
      </c>
      <c r="B13" s="5" t="n">
        <v>1649880</v>
      </c>
      <c r="C13" s="5" t="n">
        <v>1649880</v>
      </c>
    </row>
    <row r="14" spans="1:3">
      <c r="A14" s="4" t="s">
        <v>305</v>
      </c>
      <c r="B14" s="5" t="n">
        <v>567933</v>
      </c>
      <c r="C14" s="5" t="n">
        <v>561449</v>
      </c>
    </row>
    <row r="15" spans="1:3">
      <c r="A15" s="4" t="s">
        <v>306</v>
      </c>
      <c r="B15" s="5" t="n">
        <v>1081947</v>
      </c>
      <c r="C15" s="5" t="n">
        <v>1088431</v>
      </c>
    </row>
    <row r="16" spans="1:3">
      <c r="A16" s="4" t="s">
        <v>309</v>
      </c>
    </row>
    <row r="17" spans="1:3">
      <c r="A17" s="3" t="s">
        <v>303</v>
      </c>
    </row>
    <row r="18" spans="1:3">
      <c r="A18" s="4" t="s">
        <v>304</v>
      </c>
      <c r="B18" s="5" t="n">
        <v>525663</v>
      </c>
      <c r="C18" s="5" t="n">
        <v>525663</v>
      </c>
    </row>
    <row r="19" spans="1:3">
      <c r="A19" s="4" t="s">
        <v>305</v>
      </c>
      <c r="B19" s="5" t="n">
        <v>74469</v>
      </c>
      <c r="C19" s="5" t="n">
        <v>48186</v>
      </c>
    </row>
    <row r="20" spans="1:3">
      <c r="A20" s="4" t="s">
        <v>306</v>
      </c>
      <c r="B20" s="5" t="n">
        <v>451194</v>
      </c>
      <c r="C20" s="5" t="n">
        <v>477477</v>
      </c>
    </row>
    <row r="21" spans="1:3">
      <c r="A21" s="4" t="s">
        <v>310</v>
      </c>
    </row>
    <row r="22" spans="1:3">
      <c r="A22" s="3" t="s">
        <v>303</v>
      </c>
    </row>
    <row r="23" spans="1:3">
      <c r="A23" s="4" t="s">
        <v>304</v>
      </c>
      <c r="B23" s="5" t="n">
        <v>262832</v>
      </c>
      <c r="C23" s="5" t="n">
        <v>262832</v>
      </c>
    </row>
    <row r="24" spans="1:3">
      <c r="A24" s="4" t="s">
        <v>305</v>
      </c>
      <c r="B24" s="5" t="n">
        <v>37235</v>
      </c>
      <c r="C24" s="5" t="n">
        <v>24093</v>
      </c>
    </row>
    <row r="25" spans="1:3">
      <c r="A25" s="4" t="s">
        <v>306</v>
      </c>
      <c r="B25" s="5" t="n">
        <v>225597</v>
      </c>
      <c r="C25" s="5" t="n">
        <v>238739</v>
      </c>
    </row>
    <row r="26" spans="1:3">
      <c r="A26" s="4" t="s">
        <v>311</v>
      </c>
    </row>
    <row r="27" spans="1:3">
      <c r="A27" s="3" t="s">
        <v>303</v>
      </c>
    </row>
    <row r="28" spans="1:3">
      <c r="A28" s="4" t="s">
        <v>304</v>
      </c>
      <c r="B28" s="5" t="n">
        <v>160000</v>
      </c>
      <c r="C28" s="5" t="n">
        <v>160000</v>
      </c>
    </row>
    <row r="29" spans="1:3">
      <c r="A29" s="4" t="s">
        <v>305</v>
      </c>
      <c r="B29" s="5" t="n">
        <v>101682</v>
      </c>
      <c r="C29" s="5" t="n">
        <v>97196</v>
      </c>
    </row>
    <row r="30" spans="1:3">
      <c r="A30" s="4" t="s">
        <v>306</v>
      </c>
      <c r="B30" s="6" t="n">
        <v>58318</v>
      </c>
      <c r="C30" s="6" t="n">
        <v>628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12</v>
      </c>
      <c r="B1" s="2" t="s">
        <v>1</v>
      </c>
    </row>
    <row r="2" spans="1:3">
      <c r="B2" s="2" t="s">
        <v>2</v>
      </c>
      <c r="C2" s="2" t="s">
        <v>73</v>
      </c>
    </row>
    <row r="3" spans="1:3">
      <c r="A3" s="3" t="s">
        <v>313</v>
      </c>
    </row>
    <row r="4" spans="1:3">
      <c r="A4" s="4" t="s">
        <v>314</v>
      </c>
      <c r="B4" s="6" t="n">
        <v>63480</v>
      </c>
      <c r="C4" s="6" t="n">
        <v>1757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5</v>
      </c>
      <c r="B1" s="2" t="s">
        <v>316</v>
      </c>
      <c r="C1" s="2" t="s">
        <v>1</v>
      </c>
    </row>
    <row r="2" spans="1:3">
      <c r="B2" s="2" t="s">
        <v>317</v>
      </c>
      <c r="C2" s="2" t="s">
        <v>2</v>
      </c>
    </row>
    <row r="3" spans="1:3">
      <c r="A3" s="3" t="s">
        <v>318</v>
      </c>
    </row>
    <row r="4" spans="1:3">
      <c r="A4" s="4" t="s">
        <v>319</v>
      </c>
      <c r="C4" s="4" t="s">
        <v>320</v>
      </c>
    </row>
    <row r="5" spans="1:3">
      <c r="A5" s="4" t="s">
        <v>321</v>
      </c>
    </row>
    <row r="6" spans="1:3">
      <c r="A6" s="3" t="s">
        <v>318</v>
      </c>
    </row>
    <row r="7" spans="1:3">
      <c r="A7" s="4" t="s">
        <v>322</v>
      </c>
      <c r="B7" s="4" t="s">
        <v>323</v>
      </c>
    </row>
    <row r="8" spans="1:3">
      <c r="A8" s="4" t="s">
        <v>324</v>
      </c>
      <c r="B8" s="6" t="n">
        <v>6000000</v>
      </c>
    </row>
    <row r="9" spans="1:3">
      <c r="A9" s="4" t="s">
        <v>325</v>
      </c>
      <c r="B9" s="4" t="s">
        <v>326</v>
      </c>
    </row>
    <row r="10" spans="1:3">
      <c r="A10" s="4" t="s">
        <v>327</v>
      </c>
      <c r="B10" s="4" t="s">
        <v>328</v>
      </c>
    </row>
    <row r="11" spans="1:3">
      <c r="A11" s="4" t="s">
        <v>329</v>
      </c>
      <c r="B11" s="4" t="s">
        <v>330</v>
      </c>
    </row>
    <row r="12" spans="1:3">
      <c r="A12" s="4" t="s">
        <v>331</v>
      </c>
      <c r="B12" s="4" t="s">
        <v>332</v>
      </c>
    </row>
    <row r="13" spans="1:3">
      <c r="A13" s="4" t="s">
        <v>333</v>
      </c>
      <c r="C13"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1</v>
      </c>
    </row>
    <row r="2" spans="1:3">
      <c r="A2" s="3" t="s">
        <v>335</v>
      </c>
    </row>
    <row r="3" spans="1:3">
      <c r="A3" s="4" t="s">
        <v>336</v>
      </c>
      <c r="B3" s="6" t="n">
        <v>451361</v>
      </c>
      <c r="C3" s="6" t="n">
        <v>445279</v>
      </c>
    </row>
    <row r="4" spans="1:3">
      <c r="A4" s="4" t="s">
        <v>337</v>
      </c>
      <c r="B4" s="5" t="n">
        <v>4566399</v>
      </c>
      <c r="C4" s="5" t="n">
        <v>4666126</v>
      </c>
    </row>
    <row r="5" spans="1:3">
      <c r="A5" s="4" t="s">
        <v>338</v>
      </c>
      <c r="B5" s="5" t="n">
        <v>-19616</v>
      </c>
      <c r="C5" s="5" t="n">
        <v>-19616</v>
      </c>
    </row>
    <row r="6" spans="1:3">
      <c r="A6" s="4" t="s">
        <v>339</v>
      </c>
      <c r="B6" s="5" t="n">
        <v>-147117</v>
      </c>
      <c r="C6" s="5" t="n">
        <v>-152021</v>
      </c>
    </row>
    <row r="7" spans="1:3">
      <c r="A7" s="4" t="s">
        <v>340</v>
      </c>
      <c r="B7" s="5" t="n">
        <v>431745</v>
      </c>
      <c r="C7" s="5" t="n">
        <v>425663</v>
      </c>
    </row>
    <row r="8" spans="1:3">
      <c r="A8" s="4" t="s">
        <v>341</v>
      </c>
      <c r="B8" s="5" t="n">
        <v>4419282</v>
      </c>
      <c r="C8" s="5" t="n">
        <v>4514105</v>
      </c>
    </row>
    <row r="9" spans="1:3">
      <c r="A9" s="4" t="s">
        <v>342</v>
      </c>
    </row>
    <row r="10" spans="1:3">
      <c r="A10" s="3" t="s">
        <v>335</v>
      </c>
    </row>
    <row r="11" spans="1:3">
      <c r="A11" s="4" t="s">
        <v>343</v>
      </c>
      <c r="B11" s="5" t="n">
        <v>249558</v>
      </c>
      <c r="C11" s="5" t="n">
        <v>247985</v>
      </c>
    </row>
    <row r="12" spans="1:3">
      <c r="A12" s="4" t="s">
        <v>344</v>
      </c>
      <c r="B12" s="5" t="n">
        <v>3910969</v>
      </c>
      <c r="C12" s="5" t="n">
        <v>3974256</v>
      </c>
    </row>
    <row r="13" spans="1:3">
      <c r="A13" s="4" t="s">
        <v>345</v>
      </c>
    </row>
    <row r="14" spans="1:3">
      <c r="A14" s="3" t="s">
        <v>335</v>
      </c>
    </row>
    <row r="15" spans="1:3">
      <c r="A15" s="4" t="s">
        <v>346</v>
      </c>
      <c r="B15" s="5" t="n">
        <v>178980</v>
      </c>
      <c r="C15" s="5" t="n">
        <v>177701</v>
      </c>
    </row>
    <row r="16" spans="1:3">
      <c r="A16" s="4" t="s">
        <v>347</v>
      </c>
      <c r="B16" s="5" t="n">
        <v>635047</v>
      </c>
      <c r="C16" s="5" t="n">
        <v>680274</v>
      </c>
    </row>
    <row r="17" spans="1:3">
      <c r="A17" s="4" t="s">
        <v>348</v>
      </c>
    </row>
    <row r="18" spans="1:3">
      <c r="A18" s="3" t="s">
        <v>335</v>
      </c>
    </row>
    <row r="19" spans="1:3">
      <c r="A19" s="4" t="s">
        <v>349</v>
      </c>
      <c r="B19" s="5" t="n">
        <v>22823</v>
      </c>
      <c r="C19" s="5" t="n">
        <v>19593</v>
      </c>
    </row>
    <row r="20" spans="1:3">
      <c r="A20" s="4" t="s">
        <v>350</v>
      </c>
      <c r="B20" s="6" t="n">
        <v>20383</v>
      </c>
      <c r="C20" s="6" t="n">
        <v>115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9081117</v>
      </c>
      <c r="C4" s="6" t="n">
        <v>8384213</v>
      </c>
    </row>
    <row r="5" spans="1:3">
      <c r="A5" s="4" t="s">
        <v>76</v>
      </c>
      <c r="B5" s="5" t="n">
        <v>5660138</v>
      </c>
      <c r="C5" s="5" t="n">
        <v>5406117</v>
      </c>
    </row>
    <row r="6" spans="1:3">
      <c r="A6" s="4" t="s">
        <v>77</v>
      </c>
      <c r="B6" s="5" t="n">
        <v>3420979</v>
      </c>
      <c r="C6" s="5" t="n">
        <v>2978096</v>
      </c>
    </row>
    <row r="7" spans="1:3">
      <c r="A7" s="3" t="s">
        <v>78</v>
      </c>
    </row>
    <row r="8" spans="1:3">
      <c r="A8" s="4" t="s">
        <v>79</v>
      </c>
      <c r="B8" s="5" t="n">
        <v>766310</v>
      </c>
      <c r="C8" s="5" t="n">
        <v>751400</v>
      </c>
    </row>
    <row r="9" spans="1:3">
      <c r="A9" s="4" t="s">
        <v>80</v>
      </c>
      <c r="B9" s="5" t="n">
        <v>1700393</v>
      </c>
      <c r="C9" s="5" t="n">
        <v>1554777</v>
      </c>
    </row>
    <row r="10" spans="1:3">
      <c r="A10" s="4" t="s">
        <v>81</v>
      </c>
      <c r="B10" s="5" t="n">
        <v>2466703</v>
      </c>
      <c r="C10" s="5" t="n">
        <v>2306177</v>
      </c>
    </row>
    <row r="11" spans="1:3">
      <c r="A11" s="4" t="s">
        <v>82</v>
      </c>
      <c r="B11" s="5" t="n">
        <v>954276</v>
      </c>
      <c r="C11" s="5" t="n">
        <v>671919</v>
      </c>
    </row>
    <row r="12" spans="1:3">
      <c r="A12" s="4" t="s">
        <v>83</v>
      </c>
      <c r="B12" s="5" t="n">
        <v>-29827</v>
      </c>
      <c r="C12" s="5" t="n">
        <v>7386</v>
      </c>
    </row>
    <row r="13" spans="1:3">
      <c r="A13" s="4" t="s">
        <v>84</v>
      </c>
      <c r="B13" s="5" t="n">
        <v>924449</v>
      </c>
      <c r="C13" s="5" t="n">
        <v>679305</v>
      </c>
    </row>
    <row r="14" spans="1:3">
      <c r="A14" s="4" t="s">
        <v>85</v>
      </c>
      <c r="B14" s="5" t="n">
        <v>-209279</v>
      </c>
      <c r="C14" s="5" t="n">
        <v>-155925</v>
      </c>
    </row>
    <row r="15" spans="1:3">
      <c r="A15" s="4" t="s">
        <v>86</v>
      </c>
      <c r="B15" s="6" t="n">
        <v>715170</v>
      </c>
      <c r="C15" s="6" t="n">
        <v>523380</v>
      </c>
    </row>
    <row r="16" spans="1:3">
      <c r="A16" s="4" t="s">
        <v>87</v>
      </c>
      <c r="B16" s="7" t="n">
        <v>0.08</v>
      </c>
      <c r="C16" s="7" t="n">
        <v>0.06</v>
      </c>
    </row>
    <row r="17" spans="1:3">
      <c r="A17" s="4" t="s">
        <v>88</v>
      </c>
      <c r="B17" s="8" t="n">
        <v>0.08</v>
      </c>
      <c r="C17" s="8" t="n">
        <v>0.06</v>
      </c>
    </row>
    <row r="18" spans="1:3">
      <c r="A18" s="4" t="s">
        <v>89</v>
      </c>
      <c r="B18" s="7" t="n">
        <v>0.05</v>
      </c>
      <c r="C18" s="7" t="n">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351</v>
      </c>
      <c r="B1" s="2" t="s">
        <v>271</v>
      </c>
    </row>
    <row r="2" spans="1:2">
      <c r="A2" s="3" t="s">
        <v>352</v>
      </c>
    </row>
    <row r="3" spans="1:2">
      <c r="A3" s="4" t="s">
        <v>272</v>
      </c>
      <c r="B3" s="6" t="n">
        <v>451361</v>
      </c>
    </row>
    <row r="4" spans="1:2">
      <c r="A4" s="4" t="s">
        <v>273</v>
      </c>
      <c r="B4" s="5" t="n">
        <v>451853</v>
      </c>
    </row>
    <row r="5" spans="1:2">
      <c r="A5" s="4" t="s">
        <v>274</v>
      </c>
      <c r="B5" s="5" t="n">
        <v>458826</v>
      </c>
    </row>
    <row r="6" spans="1:2">
      <c r="A6" s="4" t="s">
        <v>275</v>
      </c>
      <c r="B6" s="5" t="n">
        <v>472853</v>
      </c>
    </row>
    <row r="7" spans="1:2">
      <c r="A7" s="4" t="s">
        <v>276</v>
      </c>
      <c r="B7" s="5" t="n">
        <v>352615</v>
      </c>
    </row>
    <row r="8" spans="1:2">
      <c r="A8" s="4" t="s">
        <v>353</v>
      </c>
      <c r="B8" s="5" t="n">
        <v>2830252</v>
      </c>
    </row>
    <row r="9" spans="1:2">
      <c r="A9" s="4" t="s">
        <v>99</v>
      </c>
      <c r="B9" s="6" t="n">
        <v>50177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21"/>
    <col customWidth="1" max="3" min="3" width="80"/>
    <col customWidth="1" max="4" min="4" width="21"/>
    <col customWidth="1" max="5" min="5" width="21"/>
  </cols>
  <sheetData>
    <row r="1" spans="1:5">
      <c r="A1" s="1" t="s">
        <v>354</v>
      </c>
      <c r="B1" s="2" t="s">
        <v>316</v>
      </c>
      <c r="C1" s="2" t="s">
        <v>1</v>
      </c>
    </row>
    <row r="2" spans="1:5">
      <c r="B2" s="2" t="s">
        <v>355</v>
      </c>
      <c r="C2" s="2" t="s">
        <v>356</v>
      </c>
      <c r="D2" s="2" t="s">
        <v>357</v>
      </c>
      <c r="E2" s="2" t="s">
        <v>358</v>
      </c>
    </row>
    <row r="3" spans="1:5">
      <c r="A3" s="4" t="s">
        <v>359</v>
      </c>
    </row>
    <row r="4" spans="1:5">
      <c r="A4" s="3" t="s">
        <v>360</v>
      </c>
    </row>
    <row r="5" spans="1:5">
      <c r="A5" s="4" t="s">
        <v>361</v>
      </c>
      <c r="C5" s="4" t="s">
        <v>362</v>
      </c>
    </row>
    <row r="6" spans="1:5">
      <c r="A6" s="4" t="s">
        <v>363</v>
      </c>
      <c r="B6" s="6" t="n">
        <v>4500000</v>
      </c>
    </row>
    <row r="7" spans="1:5">
      <c r="A7" s="4" t="s">
        <v>364</v>
      </c>
      <c r="C7" s="6" t="n">
        <v>1000</v>
      </c>
    </row>
    <row r="8" spans="1:5">
      <c r="A8" s="4" t="s">
        <v>365</v>
      </c>
      <c r="C8" s="4" t="s">
        <v>366</v>
      </c>
    </row>
    <row r="9" spans="1:5">
      <c r="A9" s="4" t="s">
        <v>367</v>
      </c>
      <c r="C9" s="5" t="n">
        <v>118</v>
      </c>
    </row>
    <row r="10" spans="1:5">
      <c r="A10" s="4" t="s">
        <v>368</v>
      </c>
      <c r="B10" s="6" t="n">
        <v>4500000</v>
      </c>
    </row>
    <row r="11" spans="1:5">
      <c r="A11" s="4" t="s">
        <v>369</v>
      </c>
      <c r="C11" s="6" t="n">
        <v>196095</v>
      </c>
    </row>
    <row r="12" spans="1:5">
      <c r="A12" s="4" t="s">
        <v>319</v>
      </c>
      <c r="C12" s="4" t="s">
        <v>370</v>
      </c>
    </row>
    <row r="13" spans="1:5">
      <c r="A13" s="4" t="s">
        <v>371</v>
      </c>
    </row>
    <row r="14" spans="1:5">
      <c r="A14" s="3" t="s">
        <v>360</v>
      </c>
    </row>
    <row r="15" spans="1:5">
      <c r="A15" s="4" t="s">
        <v>372</v>
      </c>
      <c r="C15" s="6" t="n">
        <v>43000</v>
      </c>
      <c r="E15" s="6" t="n">
        <v>31000</v>
      </c>
    </row>
    <row r="16" spans="1:5">
      <c r="A16" s="4" t="s">
        <v>373</v>
      </c>
      <c r="C16" s="4" t="s">
        <v>374</v>
      </c>
    </row>
    <row r="17" spans="1:5">
      <c r="A17" s="4" t="s">
        <v>375</v>
      </c>
      <c r="C17" s="4" t="s">
        <v>376</v>
      </c>
      <c r="E17" s="4" t="s">
        <v>377</v>
      </c>
    </row>
    <row r="18" spans="1:5">
      <c r="A18" s="4" t="s">
        <v>378</v>
      </c>
      <c r="C18" s="4" t="s">
        <v>379</v>
      </c>
    </row>
    <row r="19" spans="1:5">
      <c r="A19" s="4" t="s">
        <v>380</v>
      </c>
      <c r="C19" s="6" t="n">
        <v>16667</v>
      </c>
    </row>
    <row r="20" spans="1:5">
      <c r="A20" s="4" t="s">
        <v>381</v>
      </c>
      <c r="C20" s="4" t="s">
        <v>382</v>
      </c>
    </row>
    <row r="21" spans="1:5">
      <c r="A21" s="4" t="s">
        <v>383</v>
      </c>
      <c r="C21" s="6" t="n">
        <v>5200</v>
      </c>
      <c r="D21" s="6" t="n">
        <v>5200</v>
      </c>
    </row>
    <row r="22" spans="1:5">
      <c r="A22" s="4" t="s">
        <v>384</v>
      </c>
      <c r="C22" s="5" t="n">
        <v>5000</v>
      </c>
      <c r="D22" s="5" t="n">
        <v>5000</v>
      </c>
    </row>
    <row r="23" spans="1:5">
      <c r="A23" s="4" t="s">
        <v>385</v>
      </c>
      <c r="C23" s="6" t="n">
        <v>200</v>
      </c>
      <c r="D23" s="6" t="n">
        <v>2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386</v>
      </c>
      <c r="B1" s="2" t="s">
        <v>1</v>
      </c>
    </row>
    <row r="2" spans="1:4">
      <c r="B2" s="2" t="s">
        <v>2</v>
      </c>
      <c r="C2" s="2" t="s">
        <v>73</v>
      </c>
      <c r="D2" s="2" t="s">
        <v>31</v>
      </c>
    </row>
    <row r="3" spans="1:4">
      <c r="A3" s="3" t="s">
        <v>387</v>
      </c>
    </row>
    <row r="4" spans="1:4">
      <c r="A4" s="4" t="s">
        <v>388</v>
      </c>
      <c r="B4" s="6" t="n">
        <v>752000</v>
      </c>
      <c r="C4" s="6" t="n">
        <v>820000</v>
      </c>
    </row>
    <row r="5" spans="1:4">
      <c r="A5" s="4" t="s">
        <v>389</v>
      </c>
      <c r="B5" s="5" t="n">
        <v>27000</v>
      </c>
      <c r="C5" s="5" t="n">
        <v>15000</v>
      </c>
    </row>
    <row r="6" spans="1:4">
      <c r="A6" s="4" t="s">
        <v>390</v>
      </c>
      <c r="B6" s="5" t="n">
        <v>155000</v>
      </c>
      <c r="C6" s="5" t="n">
        <v>149000</v>
      </c>
    </row>
    <row r="7" spans="1:4">
      <c r="A7" s="4" t="s">
        <v>35</v>
      </c>
      <c r="B7" s="5" t="n">
        <v>1517000</v>
      </c>
      <c r="D7" s="6" t="n">
        <v>1046000</v>
      </c>
    </row>
    <row r="8" spans="1:4">
      <c r="A8" s="4" t="s">
        <v>391</v>
      </c>
      <c r="B8" s="5" t="n">
        <v>32000</v>
      </c>
      <c r="C8" s="5" t="n">
        <v>29000</v>
      </c>
    </row>
    <row r="9" spans="1:4">
      <c r="A9" s="4" t="s">
        <v>392</v>
      </c>
    </row>
    <row r="10" spans="1:4">
      <c r="A10" s="3" t="s">
        <v>387</v>
      </c>
    </row>
    <row r="11" spans="1:4">
      <c r="A11" s="4" t="s">
        <v>393</v>
      </c>
      <c r="B11" s="5" t="n">
        <v>225000</v>
      </c>
      <c r="C11" s="5" t="n">
        <v>188000</v>
      </c>
    </row>
    <row r="12" spans="1:4">
      <c r="A12" s="4" t="s">
        <v>394</v>
      </c>
    </row>
    <row r="13" spans="1:4">
      <c r="A13" s="3" t="s">
        <v>387</v>
      </c>
    </row>
    <row r="14" spans="1:4">
      <c r="A14" s="4" t="s">
        <v>395</v>
      </c>
      <c r="B14" s="5" t="n">
        <v>16500</v>
      </c>
      <c r="C14" s="5" t="n">
        <v>4500</v>
      </c>
    </row>
    <row r="15" spans="1:4">
      <c r="A15" s="4" t="s">
        <v>396</v>
      </c>
      <c r="B15" s="6" t="n">
        <v>10500</v>
      </c>
      <c r="C15" s="6" t="n">
        <v>105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97</v>
      </c>
      <c r="B1" s="2" t="s">
        <v>1</v>
      </c>
    </row>
    <row r="2" spans="1:3">
      <c r="B2" s="2" t="s">
        <v>2</v>
      </c>
      <c r="C2" s="2" t="s">
        <v>73</v>
      </c>
    </row>
    <row r="3" spans="1:3">
      <c r="A3" s="3" t="s">
        <v>398</v>
      </c>
    </row>
    <row r="4" spans="1:3">
      <c r="A4" s="4" t="s">
        <v>86</v>
      </c>
      <c r="B4" s="6" t="n">
        <v>715170</v>
      </c>
      <c r="C4" s="6" t="n">
        <v>523380</v>
      </c>
    </row>
    <row r="5" spans="1:3">
      <c r="A5" s="4" t="s">
        <v>399</v>
      </c>
      <c r="B5" s="5" t="n">
        <v>9363368</v>
      </c>
      <c r="C5" s="5" t="n">
        <v>9254580</v>
      </c>
    </row>
    <row r="6" spans="1:3">
      <c r="A6" s="4" t="s">
        <v>398</v>
      </c>
      <c r="B6" s="7" t="n">
        <v>0.08</v>
      </c>
      <c r="C6" s="7" t="n">
        <v>0.06</v>
      </c>
    </row>
    <row r="7" spans="1:3">
      <c r="A7" s="3" t="s">
        <v>400</v>
      </c>
    </row>
    <row r="8" spans="1:3">
      <c r="A8" s="4" t="s">
        <v>86</v>
      </c>
      <c r="B8" s="6" t="n">
        <v>715170</v>
      </c>
      <c r="C8" s="6" t="n">
        <v>523380</v>
      </c>
    </row>
    <row r="9" spans="1:3">
      <c r="A9" s="4" t="s">
        <v>399</v>
      </c>
      <c r="B9" s="5" t="n">
        <v>9363368</v>
      </c>
      <c r="C9" s="5" t="n">
        <v>9254580</v>
      </c>
    </row>
    <row r="10" spans="1:3">
      <c r="A10" s="4" t="s">
        <v>401</v>
      </c>
      <c r="B10" s="5" t="n">
        <v>10962</v>
      </c>
      <c r="C10" s="5" t="n">
        <v>42712</v>
      </c>
    </row>
    <row r="11" spans="1:3">
      <c r="A11" s="4" t="s">
        <v>402</v>
      </c>
      <c r="B11" s="5" t="n">
        <v>9374330</v>
      </c>
      <c r="C11" s="5" t="n">
        <v>9297292</v>
      </c>
    </row>
    <row r="12" spans="1:3">
      <c r="A12" s="4" t="s">
        <v>400</v>
      </c>
      <c r="B12" s="7" t="n">
        <v>0.08</v>
      </c>
      <c r="C12" s="7" t="n">
        <v>0.0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30"/>
  </cols>
  <sheetData>
    <row r="1" spans="1:2">
      <c r="A1" s="1" t="s">
        <v>403</v>
      </c>
      <c r="B1" s="2" t="s">
        <v>1</v>
      </c>
    </row>
    <row r="2" spans="1:2">
      <c r="B2" s="2" t="s">
        <v>404</v>
      </c>
    </row>
    <row r="3" spans="1:2">
      <c r="A3" s="3" t="s">
        <v>405</v>
      </c>
    </row>
    <row r="4" spans="1:2">
      <c r="A4" s="4" t="s">
        <v>406</v>
      </c>
      <c r="B4" s="5" t="n">
        <v>20000</v>
      </c>
    </row>
    <row r="5" spans="1:2">
      <c r="A5" s="4" t="s">
        <v>407</v>
      </c>
      <c r="B5" s="7" t="n">
        <v>2.07</v>
      </c>
    </row>
    <row r="6" spans="1:2">
      <c r="A6" s="4" t="s">
        <v>408</v>
      </c>
      <c r="B6"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s>
  <sheetData>
    <row r="1" spans="1:7">
      <c r="A1" s="1" t="s">
        <v>410</v>
      </c>
      <c r="B1" s="2" t="s">
        <v>316</v>
      </c>
    </row>
    <row r="2" spans="1:7">
      <c r="B2" s="2" t="s">
        <v>411</v>
      </c>
      <c r="C2" s="2" t="s">
        <v>412</v>
      </c>
      <c r="D2" s="2" t="s">
        <v>413</v>
      </c>
      <c r="E2" s="2" t="s">
        <v>2</v>
      </c>
      <c r="F2" s="2" t="s">
        <v>31</v>
      </c>
      <c r="G2" s="2" t="s">
        <v>414</v>
      </c>
    </row>
    <row r="3" spans="1:7">
      <c r="A3" s="3" t="s">
        <v>415</v>
      </c>
    </row>
    <row r="4" spans="1:7">
      <c r="A4" s="4" t="s">
        <v>71</v>
      </c>
      <c r="E4" s="5" t="n">
        <v>9366119</v>
      </c>
      <c r="F4" s="5" t="n">
        <v>9338191</v>
      </c>
    </row>
    <row r="5" spans="1:7">
      <c r="A5" s="4" t="s">
        <v>416</v>
      </c>
    </row>
    <row r="6" spans="1:7">
      <c r="A6" s="3" t="s">
        <v>415</v>
      </c>
    </row>
    <row r="7" spans="1:7">
      <c r="A7" s="4" t="s">
        <v>71</v>
      </c>
      <c r="G7" s="5" t="n">
        <v>9254580</v>
      </c>
    </row>
    <row r="8" spans="1:7">
      <c r="A8" s="4" t="s">
        <v>417</v>
      </c>
      <c r="C8" s="6" t="n">
        <v>555275</v>
      </c>
    </row>
    <row r="9" spans="1:7">
      <c r="A9" s="4" t="s">
        <v>418</v>
      </c>
      <c r="C9" s="7" t="n">
        <v>0.06</v>
      </c>
    </row>
    <row r="10" spans="1:7">
      <c r="A10" s="4" t="s">
        <v>419</v>
      </c>
    </row>
    <row r="11" spans="1:7">
      <c r="A11" s="3" t="s">
        <v>415</v>
      </c>
    </row>
    <row r="12" spans="1:7">
      <c r="A12" s="4" t="s">
        <v>71</v>
      </c>
      <c r="D12" s="5" t="n">
        <v>9366119</v>
      </c>
    </row>
    <row r="13" spans="1:7">
      <c r="A13" s="4" t="s">
        <v>417</v>
      </c>
      <c r="B13" s="6" t="n">
        <v>468306</v>
      </c>
    </row>
    <row r="14" spans="1:7">
      <c r="A14" s="4" t="s">
        <v>418</v>
      </c>
      <c r="B14" s="7" t="n">
        <v>0.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6"/>
  </cols>
  <sheetData>
    <row r="1" spans="1:4">
      <c r="A1" s="1" t="s">
        <v>420</v>
      </c>
      <c r="B1" s="2" t="s">
        <v>1</v>
      </c>
      <c r="D1" s="2" t="s">
        <v>421</v>
      </c>
    </row>
    <row r="2" spans="1:4">
      <c r="B2" s="2" t="s">
        <v>2</v>
      </c>
      <c r="C2" s="2" t="s">
        <v>73</v>
      </c>
      <c r="D2" s="2" t="s">
        <v>31</v>
      </c>
    </row>
    <row r="3" spans="1:4">
      <c r="A3" s="3" t="s">
        <v>422</v>
      </c>
    </row>
    <row r="4" spans="1:4">
      <c r="A4" s="4" t="s">
        <v>423</v>
      </c>
      <c r="B4" s="4" t="s">
        <v>424</v>
      </c>
      <c r="C4" s="4" t="s">
        <v>424</v>
      </c>
    </row>
    <row r="5" spans="1:4">
      <c r="A5" s="4" t="s">
        <v>425</v>
      </c>
    </row>
    <row r="6" spans="1:4">
      <c r="A6" s="3" t="s">
        <v>422</v>
      </c>
    </row>
    <row r="7" spans="1:4">
      <c r="A7" s="4" t="s">
        <v>423</v>
      </c>
      <c r="B7" s="4" t="s">
        <v>426</v>
      </c>
      <c r="C7" s="4" t="s">
        <v>427</v>
      </c>
    </row>
    <row r="8" spans="1:4">
      <c r="A8" s="4" t="s">
        <v>428</v>
      </c>
    </row>
    <row r="9" spans="1:4">
      <c r="A9" s="3" t="s">
        <v>422</v>
      </c>
    </row>
    <row r="10" spans="1:4">
      <c r="A10" s="4" t="s">
        <v>423</v>
      </c>
      <c r="B10" s="4" t="s">
        <v>429</v>
      </c>
      <c r="D10" s="4" t="s">
        <v>4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3</v>
      </c>
    </row>
    <row r="3" spans="1:3">
      <c r="A3" s="3" t="s">
        <v>91</v>
      </c>
    </row>
    <row r="4" spans="1:3">
      <c r="A4" s="4" t="s">
        <v>86</v>
      </c>
      <c r="B4" s="6" t="n">
        <v>715170</v>
      </c>
      <c r="C4" s="6" t="n">
        <v>523380</v>
      </c>
    </row>
    <row r="5" spans="1:3">
      <c r="A5" s="4" t="s">
        <v>92</v>
      </c>
      <c r="B5" s="5" t="n">
        <v>1497</v>
      </c>
      <c r="C5" s="5" t="n">
        <v>-3466</v>
      </c>
    </row>
    <row r="6" spans="1:3">
      <c r="A6" s="4" t="s">
        <v>93</v>
      </c>
      <c r="B6" s="6" t="n">
        <v>716667</v>
      </c>
      <c r="C6" s="6" t="n">
        <v>5199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18"/>
    <col customWidth="1" max="6" min="6" width="13"/>
  </cols>
  <sheetData>
    <row r="1" spans="1:6">
      <c r="A1" s="1" t="s">
        <v>94</v>
      </c>
      <c r="B1" s="2" t="s">
        <v>95</v>
      </c>
      <c r="C1" s="2" t="s">
        <v>96</v>
      </c>
      <c r="D1" s="2" t="s">
        <v>97</v>
      </c>
      <c r="E1" s="2" t="s">
        <v>98</v>
      </c>
      <c r="F1" s="2" t="s">
        <v>99</v>
      </c>
    </row>
    <row r="2" spans="1:6">
      <c r="A2" s="4" t="s">
        <v>100</v>
      </c>
      <c r="B2" s="6" t="n">
        <v>92546</v>
      </c>
      <c r="C2" s="6" t="n">
        <v>9931634</v>
      </c>
      <c r="D2" s="6" t="n">
        <v>-288051</v>
      </c>
      <c r="E2" s="6" t="n">
        <v>15159802</v>
      </c>
      <c r="F2" s="6" t="n">
        <v>24895931</v>
      </c>
    </row>
    <row r="3" spans="1:6">
      <c r="A3" s="4" t="s">
        <v>101</v>
      </c>
      <c r="B3" s="5" t="n">
        <v>9254580</v>
      </c>
    </row>
    <row r="4" spans="1:6">
      <c r="A4" s="4" t="s">
        <v>86</v>
      </c>
      <c r="B4" s="4" t="s">
        <v>42</v>
      </c>
      <c r="C4" s="4" t="s">
        <v>42</v>
      </c>
      <c r="D4" s="4" t="s">
        <v>42</v>
      </c>
      <c r="E4" s="5" t="n">
        <v>523380</v>
      </c>
      <c r="F4" s="5" t="n">
        <v>523380</v>
      </c>
    </row>
    <row r="5" spans="1:6">
      <c r="A5" s="4" t="s">
        <v>102</v>
      </c>
      <c r="B5" s="4" t="s">
        <v>42</v>
      </c>
      <c r="C5" s="4" t="s">
        <v>42</v>
      </c>
      <c r="D5" s="4" t="s">
        <v>42</v>
      </c>
      <c r="E5" s="5" t="n">
        <v>-555275</v>
      </c>
      <c r="F5" s="5" t="n">
        <v>-555275</v>
      </c>
    </row>
    <row r="6" spans="1:6">
      <c r="A6" s="4" t="s">
        <v>92</v>
      </c>
      <c r="B6" s="4" t="s">
        <v>42</v>
      </c>
      <c r="C6" s="4" t="s">
        <v>42</v>
      </c>
      <c r="D6" s="5" t="n">
        <v>-3466</v>
      </c>
      <c r="E6" s="4" t="s">
        <v>42</v>
      </c>
      <c r="F6" s="5" t="n">
        <v>-3466</v>
      </c>
    </row>
    <row r="7" spans="1:6">
      <c r="A7" s="4" t="s">
        <v>103</v>
      </c>
      <c r="B7" s="6" t="n">
        <v>92546</v>
      </c>
      <c r="C7" s="5" t="n">
        <v>9931634</v>
      </c>
      <c r="D7" s="5" t="n">
        <v>-291517</v>
      </c>
      <c r="E7" s="5" t="n">
        <v>15127907</v>
      </c>
      <c r="F7" s="5" t="n">
        <v>24860570</v>
      </c>
    </row>
    <row r="8" spans="1:6">
      <c r="A8" s="4" t="s">
        <v>104</v>
      </c>
      <c r="B8" s="5" t="n">
        <v>9254580</v>
      </c>
    </row>
    <row r="9" spans="1:6">
      <c r="A9" s="4" t="s">
        <v>105</v>
      </c>
      <c r="B9" s="6" t="n">
        <v>93382</v>
      </c>
      <c r="C9" s="5" t="n">
        <v>10235827</v>
      </c>
      <c r="D9" s="5" t="n">
        <v>-295734</v>
      </c>
      <c r="E9" s="5" t="n">
        <v>17399776</v>
      </c>
      <c r="F9" s="5" t="n">
        <v>27433251</v>
      </c>
    </row>
    <row r="10" spans="1:6">
      <c r="A10" s="4" t="s">
        <v>106</v>
      </c>
      <c r="B10" s="5" t="n">
        <v>9338191</v>
      </c>
    </row>
    <row r="11" spans="1:6">
      <c r="A11" s="4" t="s">
        <v>86</v>
      </c>
      <c r="B11" s="4" t="s">
        <v>42</v>
      </c>
      <c r="C11" s="4" t="s">
        <v>42</v>
      </c>
      <c r="D11" s="4" t="s">
        <v>42</v>
      </c>
      <c r="E11" s="5" t="n">
        <v>715170</v>
      </c>
      <c r="F11" s="5" t="n">
        <v>715170</v>
      </c>
    </row>
    <row r="12" spans="1:6">
      <c r="A12" s="4" t="s">
        <v>102</v>
      </c>
      <c r="B12" s="4" t="s">
        <v>42</v>
      </c>
      <c r="C12" s="4" t="s">
        <v>42</v>
      </c>
      <c r="D12" s="4" t="s">
        <v>42</v>
      </c>
      <c r="E12" s="5" t="n">
        <v>-468306</v>
      </c>
      <c r="F12" s="5" t="n">
        <v>-468306</v>
      </c>
    </row>
    <row r="13" spans="1:6">
      <c r="A13" s="4" t="s">
        <v>107</v>
      </c>
      <c r="B13" s="6" t="n">
        <v>279</v>
      </c>
      <c r="C13" s="5" t="n">
        <v>13520</v>
      </c>
      <c r="D13" s="4" t="s">
        <v>42</v>
      </c>
      <c r="E13" s="4" t="s">
        <v>42</v>
      </c>
      <c r="F13" s="5" t="n">
        <v>13799</v>
      </c>
    </row>
    <row r="14" spans="1:6">
      <c r="A14" s="4" t="s">
        <v>108</v>
      </c>
      <c r="B14" s="5" t="n">
        <v>27928</v>
      </c>
    </row>
    <row r="15" spans="1:6">
      <c r="A15" s="4" t="s">
        <v>109</v>
      </c>
      <c r="B15" s="4" t="s">
        <v>42</v>
      </c>
      <c r="C15" s="4" t="s">
        <v>42</v>
      </c>
      <c r="D15" s="4" t="s">
        <v>42</v>
      </c>
      <c r="E15" s="5" t="n">
        <v>972</v>
      </c>
      <c r="F15" s="5" t="n">
        <v>972</v>
      </c>
    </row>
    <row r="16" spans="1:6">
      <c r="A16" s="4" t="s">
        <v>92</v>
      </c>
      <c r="B16" s="4" t="s">
        <v>42</v>
      </c>
      <c r="C16" s="4" t="s">
        <v>42</v>
      </c>
      <c r="D16" s="5" t="n">
        <v>1497</v>
      </c>
      <c r="E16" s="4" t="s">
        <v>42</v>
      </c>
      <c r="F16" s="5" t="n">
        <v>1497</v>
      </c>
    </row>
    <row r="17" spans="1:6">
      <c r="A17" s="4" t="s">
        <v>110</v>
      </c>
      <c r="B17" s="6" t="n">
        <v>93661</v>
      </c>
      <c r="C17" s="6" t="n">
        <v>10249347</v>
      </c>
      <c r="D17" s="6" t="n">
        <v>-294237</v>
      </c>
      <c r="E17" s="6" t="n">
        <v>17647612</v>
      </c>
      <c r="F17" s="6" t="n">
        <v>27696383</v>
      </c>
    </row>
    <row r="18" spans="1:6">
      <c r="A18" s="4" t="s">
        <v>111</v>
      </c>
      <c r="B18" s="5" t="n">
        <v>93661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3</v>
      </c>
    </row>
    <row r="3" spans="1:3">
      <c r="A3" s="3" t="s">
        <v>113</v>
      </c>
    </row>
    <row r="4" spans="1:3">
      <c r="A4" s="4" t="s">
        <v>86</v>
      </c>
      <c r="B4" s="6" t="n">
        <v>715170</v>
      </c>
      <c r="C4" s="6" t="n">
        <v>523380</v>
      </c>
    </row>
    <row r="5" spans="1:3">
      <c r="A5" s="3" t="s">
        <v>114</v>
      </c>
    </row>
    <row r="6" spans="1:3">
      <c r="A6" s="4" t="s">
        <v>115</v>
      </c>
      <c r="B6" s="5" t="n">
        <v>320791</v>
      </c>
      <c r="C6" s="5" t="n">
        <v>238984</v>
      </c>
    </row>
    <row r="7" spans="1:3">
      <c r="A7" s="4" t="s">
        <v>116</v>
      </c>
      <c r="B7" s="5" t="n">
        <v>-5452</v>
      </c>
      <c r="C7" s="5" t="n">
        <v>143991</v>
      </c>
    </row>
    <row r="8" spans="1:3">
      <c r="A8" s="4" t="s">
        <v>117</v>
      </c>
      <c r="B8" s="5" t="n">
        <v>-32700</v>
      </c>
      <c r="C8" s="5" t="n">
        <v>1826</v>
      </c>
    </row>
    <row r="9" spans="1:3">
      <c r="A9" s="4" t="s">
        <v>118</v>
      </c>
      <c r="B9" s="5" t="n">
        <v>1076</v>
      </c>
      <c r="C9" s="5" t="n">
        <v>974</v>
      </c>
    </row>
    <row r="10" spans="1:3">
      <c r="A10" s="3" t="s">
        <v>119</v>
      </c>
    </row>
    <row r="11" spans="1:3">
      <c r="A11" s="4" t="s">
        <v>120</v>
      </c>
      <c r="B11" s="5" t="n">
        <v>-1001849</v>
      </c>
      <c r="C11" s="5" t="n">
        <v>-41156</v>
      </c>
    </row>
    <row r="12" spans="1:3">
      <c r="A12" s="4" t="s">
        <v>35</v>
      </c>
      <c r="B12" s="5" t="n">
        <v>-470895</v>
      </c>
      <c r="C12" s="5" t="n">
        <v>325150</v>
      </c>
    </row>
    <row r="13" spans="1:3">
      <c r="A13" s="4" t="s">
        <v>121</v>
      </c>
      <c r="B13" s="5" t="n">
        <v>-439011</v>
      </c>
      <c r="C13" s="5" t="n">
        <v>-897157</v>
      </c>
    </row>
    <row r="14" spans="1:3">
      <c r="A14" s="4" t="s">
        <v>38</v>
      </c>
      <c r="B14" s="5" t="n">
        <v>-79447</v>
      </c>
      <c r="C14" s="5" t="n">
        <v>-37503</v>
      </c>
    </row>
    <row r="15" spans="1:3">
      <c r="A15" s="4" t="s">
        <v>48</v>
      </c>
      <c r="B15" s="5" t="n">
        <v>114678</v>
      </c>
      <c r="C15" s="5" t="n">
        <v>121899</v>
      </c>
    </row>
    <row r="16" spans="1:3">
      <c r="A16" s="4" t="s">
        <v>50</v>
      </c>
      <c r="B16" s="5" t="n">
        <v>271394</v>
      </c>
      <c r="C16" s="5" t="n">
        <v>142085</v>
      </c>
    </row>
    <row r="17" spans="1:3">
      <c r="A17" s="4" t="s">
        <v>122</v>
      </c>
      <c r="B17" s="5" t="n">
        <v>-606245</v>
      </c>
      <c r="C17" s="5" t="n">
        <v>522473</v>
      </c>
    </row>
    <row r="18" spans="1:3">
      <c r="A18" s="3" t="s">
        <v>123</v>
      </c>
    </row>
    <row r="19" spans="1:3">
      <c r="A19" s="4" t="s">
        <v>124</v>
      </c>
      <c r="B19" s="5" t="n">
        <v>-303901</v>
      </c>
      <c r="C19" s="5" t="n">
        <v>-571720</v>
      </c>
    </row>
    <row r="20" spans="1:3">
      <c r="A20" s="4" t="s">
        <v>125</v>
      </c>
      <c r="B20" s="5" t="n">
        <v>-303901</v>
      </c>
      <c r="C20" s="5" t="n">
        <v>-571720</v>
      </c>
    </row>
    <row r="21" spans="1:3">
      <c r="A21" s="3" t="s">
        <v>126</v>
      </c>
    </row>
    <row r="22" spans="1:3">
      <c r="A22" s="4" t="s">
        <v>127</v>
      </c>
      <c r="B22" s="5" t="n">
        <v>-111346</v>
      </c>
      <c r="C22" s="5" t="n">
        <v>-66239</v>
      </c>
    </row>
    <row r="23" spans="1:3">
      <c r="A23" s="4" t="s">
        <v>128</v>
      </c>
      <c r="B23" s="5" t="n">
        <v>13799</v>
      </c>
      <c r="C23" s="4" t="s">
        <v>42</v>
      </c>
    </row>
    <row r="24" spans="1:3">
      <c r="A24" s="4" t="s">
        <v>129</v>
      </c>
      <c r="B24" s="5" t="n">
        <v>-97547</v>
      </c>
      <c r="C24" s="5" t="n">
        <v>-66239</v>
      </c>
    </row>
    <row r="25" spans="1:3">
      <c r="A25" s="4" t="s">
        <v>130</v>
      </c>
      <c r="B25" s="5" t="n">
        <v>421</v>
      </c>
      <c r="C25" s="5" t="n">
        <v>-748</v>
      </c>
    </row>
    <row r="26" spans="1:3">
      <c r="A26" s="4" t="s">
        <v>131</v>
      </c>
      <c r="B26" s="5" t="n">
        <v>-1007272</v>
      </c>
      <c r="C26" s="5" t="n">
        <v>-116234</v>
      </c>
    </row>
    <row r="27" spans="1:3">
      <c r="A27" s="4" t="s">
        <v>132</v>
      </c>
      <c r="B27" s="5" t="n">
        <v>3733924</v>
      </c>
      <c r="C27" s="5" t="n">
        <v>5165844</v>
      </c>
    </row>
    <row r="28" spans="1:3">
      <c r="A28" s="4" t="s">
        <v>133</v>
      </c>
      <c r="B28" s="5" t="n">
        <v>2726652</v>
      </c>
      <c r="C28" s="5" t="n">
        <v>5049610</v>
      </c>
    </row>
    <row r="29" spans="1:3">
      <c r="A29" s="3" t="s">
        <v>134</v>
      </c>
    </row>
    <row r="30" spans="1:3">
      <c r="A30" s="4" t="s">
        <v>135</v>
      </c>
      <c r="B30" s="5" t="n">
        <v>38065</v>
      </c>
      <c r="C30" s="5" t="n">
        <v>6374</v>
      </c>
    </row>
    <row r="31" spans="1:3">
      <c r="A31" s="4" t="s">
        <v>136</v>
      </c>
      <c r="B31" s="4" t="s">
        <v>42</v>
      </c>
      <c r="C31" s="4" t="s">
        <v>42</v>
      </c>
    </row>
    <row r="32" spans="1:3">
      <c r="A32" s="4" t="s">
        <v>137</v>
      </c>
      <c r="B32" s="5" t="n">
        <v>23700</v>
      </c>
      <c r="C32" s="5" t="n">
        <v>23700</v>
      </c>
    </row>
    <row r="33" spans="1:3">
      <c r="A33" s="4" t="s">
        <v>33</v>
      </c>
      <c r="B33" s="5" t="n">
        <v>563426</v>
      </c>
      <c r="C33" s="5" t="n">
        <v>2294648</v>
      </c>
    </row>
    <row r="34" spans="1:3">
      <c r="A34" s="4" t="s">
        <v>36</v>
      </c>
      <c r="B34" s="5" t="n">
        <v>2163226</v>
      </c>
      <c r="C34" s="5" t="n">
        <v>2754962</v>
      </c>
    </row>
    <row r="35" spans="1:3">
      <c r="A35" s="4" t="s">
        <v>138</v>
      </c>
      <c r="B35" s="5" t="n">
        <v>2726652</v>
      </c>
      <c r="C35" s="5" t="n">
        <v>5049610</v>
      </c>
    </row>
    <row r="36" spans="1:3">
      <c r="A36" s="3" t="s">
        <v>139</v>
      </c>
    </row>
    <row r="37" spans="1:3">
      <c r="A37" s="4" t="s">
        <v>140</v>
      </c>
      <c r="B37" s="5" t="n">
        <v>432466</v>
      </c>
      <c r="C37" s="4" t="s">
        <v>42</v>
      </c>
    </row>
    <row r="38" spans="1:3">
      <c r="A38" s="4" t="s">
        <v>141</v>
      </c>
      <c r="B38" s="5" t="n">
        <v>44979</v>
      </c>
      <c r="C38" s="4" t="s">
        <v>42</v>
      </c>
    </row>
    <row r="39" spans="1:3">
      <c r="A39" s="4" t="s">
        <v>142</v>
      </c>
      <c r="B39" s="6" t="n">
        <v>477445</v>
      </c>
      <c r="C39" s="4" t="s">
        <v>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09:50:26Z</dcterms:created>
  <dcterms:modified xmlns:dcterms="http://purl.org/dc/terms/" xmlns:xsi="http://www.w3.org/2001/XMLSchema-instance" xsi:type="dcterms:W3CDTF">2019-05-15T09:50:26Z</dcterms:modified>
</cp:coreProperties>
</file>